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RECENTLY ISSUED AND ADOPTED ACC" sheetId="8" state="visible" r:id="rId8"/>
    <sheet xmlns:r="http://schemas.openxmlformats.org/officeDocument/2006/relationships" name="ACCOUNTS RECEIVABLES" sheetId="9" state="visible" r:id="rId9"/>
    <sheet xmlns:r="http://schemas.openxmlformats.org/officeDocument/2006/relationships" name="FIXED ASSET, NET" sheetId="10" state="visible" r:id="rId10"/>
    <sheet xmlns:r="http://schemas.openxmlformats.org/officeDocument/2006/relationships" name="INTANGIBLE ASSET, NET" sheetId="11" state="visible" r:id="rId11"/>
    <sheet xmlns:r="http://schemas.openxmlformats.org/officeDocument/2006/relationships" name="GOODWILL" sheetId="12" state="visible" r:id="rId12"/>
    <sheet xmlns:r="http://schemas.openxmlformats.org/officeDocument/2006/relationships" name="SECURITY DEPOSITS" sheetId="13" state="visible" r:id="rId13"/>
    <sheet xmlns:r="http://schemas.openxmlformats.org/officeDocument/2006/relationships" name="CONCENTRATION OF CREDIT AND BUS" sheetId="14" state="visible" r:id="rId14"/>
    <sheet xmlns:r="http://schemas.openxmlformats.org/officeDocument/2006/relationships" name="SEGMENT REPORTING" sheetId="15" state="visible" r:id="rId15"/>
    <sheet xmlns:r="http://schemas.openxmlformats.org/officeDocument/2006/relationships" name="DEFERRED REVENUE" sheetId="16" state="visible" r:id="rId16"/>
    <sheet xmlns:r="http://schemas.openxmlformats.org/officeDocument/2006/relationships" name="RELATED-PARTY TRANSACTIONS" sheetId="17" state="visible" r:id="rId17"/>
    <sheet xmlns:r="http://schemas.openxmlformats.org/officeDocument/2006/relationships" name="LOANS PAYABLE"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STOCK OPTIONS" sheetId="22" state="visible" r:id="rId22"/>
    <sheet xmlns:r="http://schemas.openxmlformats.org/officeDocument/2006/relationships" name="COMMON STOCK" sheetId="23" state="visible" r:id="rId23"/>
    <sheet xmlns:r="http://schemas.openxmlformats.org/officeDocument/2006/relationships" name="PREFERRED STOCK" sheetId="24" state="visible" r:id="rId24"/>
    <sheet xmlns:r="http://schemas.openxmlformats.org/officeDocument/2006/relationships" name="BUSINESS ACQUISITION" sheetId="25" state="visible" r:id="rId25"/>
    <sheet xmlns:r="http://schemas.openxmlformats.org/officeDocument/2006/relationships" name="VARIABLE INTEREST ENTITY" sheetId="26" state="visible" r:id="rId26"/>
    <sheet xmlns:r="http://schemas.openxmlformats.org/officeDocument/2006/relationships" name="COMMITMENTS &amp; CONTINGENCY" sheetId="27" state="visible" r:id="rId27"/>
    <sheet xmlns:r="http://schemas.openxmlformats.org/officeDocument/2006/relationships" name="GOING CONCERN" sheetId="28" state="visible" r:id="rId28"/>
    <sheet xmlns:r="http://schemas.openxmlformats.org/officeDocument/2006/relationships" name="SUBSEQUENT EVENT" sheetId="29" state="visible" r:id="rId29"/>
    <sheet xmlns:r="http://schemas.openxmlformats.org/officeDocument/2006/relationships" name="SUMMARY OF SIGNIFICANT ACCOUNTI" sheetId="30" state="visible" r:id="rId30"/>
    <sheet xmlns:r="http://schemas.openxmlformats.org/officeDocument/2006/relationships" name="SUMMARY OF SIGNIFICANT ACCOUN_2" sheetId="31" state="visible" r:id="rId31"/>
    <sheet xmlns:r="http://schemas.openxmlformats.org/officeDocument/2006/relationships" name="ACCOUNTS RECEIVABLES (Tables)" sheetId="32" state="visible" r:id="rId32"/>
    <sheet xmlns:r="http://schemas.openxmlformats.org/officeDocument/2006/relationships" name="FIXED ASSETS, NET (Tables)" sheetId="33" state="visible" r:id="rId33"/>
    <sheet xmlns:r="http://schemas.openxmlformats.org/officeDocument/2006/relationships" name="INTANGIBLE ASSET, NET (Tables)" sheetId="34" state="visible" r:id="rId34"/>
    <sheet xmlns:r="http://schemas.openxmlformats.org/officeDocument/2006/relationships" name="CONCENTRATION OF CREDIT AND B_2" sheetId="35" state="visible" r:id="rId35"/>
    <sheet xmlns:r="http://schemas.openxmlformats.org/officeDocument/2006/relationships" name="SEGMENT REPORTING (Tables)" sheetId="36" state="visible" r:id="rId36"/>
    <sheet xmlns:r="http://schemas.openxmlformats.org/officeDocument/2006/relationships" name="LEASE COMMITMENTS (Tables)"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STOCK OPTIONS (Tables)" sheetId="40" state="visible" r:id="rId40"/>
    <sheet xmlns:r="http://schemas.openxmlformats.org/officeDocument/2006/relationships" name="BUSINESS ACQUISITION (Tables)" sheetId="41" state="visible" r:id="rId41"/>
    <sheet xmlns:r="http://schemas.openxmlformats.org/officeDocument/2006/relationships" name="VARIABLE INTEREST ENTITY (Table" sheetId="42" state="visible" r:id="rId42"/>
    <sheet xmlns:r="http://schemas.openxmlformats.org/officeDocument/2006/relationships" name="ORGANIZATION AND BUSINESS (Deta"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COUNTS RECEIVABLES (Details)" sheetId="47" state="visible" r:id="rId47"/>
    <sheet xmlns:r="http://schemas.openxmlformats.org/officeDocument/2006/relationships" name="FIXED ASSETS, NET - Fixed Asset" sheetId="48" state="visible" r:id="rId48"/>
    <sheet xmlns:r="http://schemas.openxmlformats.org/officeDocument/2006/relationships" name="FIXED ASSETS, NET - Additional " sheetId="49" state="visible" r:id="rId49"/>
    <sheet xmlns:r="http://schemas.openxmlformats.org/officeDocument/2006/relationships" name="INTANGIBLE ASSET, NET - Gross C" sheetId="50" state="visible" r:id="rId50"/>
    <sheet xmlns:r="http://schemas.openxmlformats.org/officeDocument/2006/relationships" name="INTANGIBLE ASSET, NET - Future " sheetId="51" state="visible" r:id="rId51"/>
    <sheet xmlns:r="http://schemas.openxmlformats.org/officeDocument/2006/relationships" name="INTANGIBLE ASSET, NET - Additio" sheetId="52" state="visible" r:id="rId52"/>
    <sheet xmlns:r="http://schemas.openxmlformats.org/officeDocument/2006/relationships" name="GOODWILL (Details)" sheetId="53" state="visible" r:id="rId53"/>
    <sheet xmlns:r="http://schemas.openxmlformats.org/officeDocument/2006/relationships" name="SECURITY DEPOSITS (Details)" sheetId="54" state="visible" r:id="rId54"/>
    <sheet xmlns:r="http://schemas.openxmlformats.org/officeDocument/2006/relationships" name="CONCENTRATION OF CREDIT AND B_3" sheetId="55" state="visible" r:id="rId55"/>
    <sheet xmlns:r="http://schemas.openxmlformats.org/officeDocument/2006/relationships" name="CONCENTRATION OF CREDIT AND B_4" sheetId="56" state="visible" r:id="rId56"/>
    <sheet xmlns:r="http://schemas.openxmlformats.org/officeDocument/2006/relationships" name="SEGMENT REPORTING - Segment ass" sheetId="57" state="visible" r:id="rId57"/>
    <sheet xmlns:r="http://schemas.openxmlformats.org/officeDocument/2006/relationships" name="SEGMENT REPORTING - Additional " sheetId="58" state="visible" r:id="rId58"/>
    <sheet xmlns:r="http://schemas.openxmlformats.org/officeDocument/2006/relationships" name="DEFERRED REVENUE (Details)" sheetId="59" state="visible" r:id="rId59"/>
    <sheet xmlns:r="http://schemas.openxmlformats.org/officeDocument/2006/relationships" name="RELATED-PARTY TRANSACTIONS (Det" sheetId="60" state="visible" r:id="rId60"/>
    <sheet xmlns:r="http://schemas.openxmlformats.org/officeDocument/2006/relationships" name="LOANS PAYABLE (Details)" sheetId="61" state="visible" r:id="rId61"/>
    <sheet xmlns:r="http://schemas.openxmlformats.org/officeDocument/2006/relationships" name="LEASE COMMITMENTS - Future Mini" sheetId="62" state="visible" r:id="rId62"/>
    <sheet xmlns:r="http://schemas.openxmlformats.org/officeDocument/2006/relationships" name="LEASE COMMITMENTS - Additional " sheetId="63" state="visible" r:id="rId63"/>
    <sheet xmlns:r="http://schemas.openxmlformats.org/officeDocument/2006/relationships" name="INCOME TAXES - Component of Def" sheetId="64" state="visible" r:id="rId64"/>
    <sheet xmlns:r="http://schemas.openxmlformats.org/officeDocument/2006/relationships" name="INCOME TAXES - Provision For In" sheetId="65" state="visible" r:id="rId65"/>
    <sheet xmlns:r="http://schemas.openxmlformats.org/officeDocument/2006/relationships" name="INCOME TAXES - Reconciliation o" sheetId="66" state="visible" r:id="rId66"/>
    <sheet xmlns:r="http://schemas.openxmlformats.org/officeDocument/2006/relationships" name="FINANCIAL INSTRUMENTS - Summari" sheetId="67" state="visible" r:id="rId67"/>
    <sheet xmlns:r="http://schemas.openxmlformats.org/officeDocument/2006/relationships" name="FINANCIAL INSTRUMENTS - Fair Va" sheetId="68" state="visible" r:id="rId68"/>
    <sheet xmlns:r="http://schemas.openxmlformats.org/officeDocument/2006/relationships" name="FINANCIAL INSTRUMENTS - Financi" sheetId="69" state="visible" r:id="rId69"/>
    <sheet xmlns:r="http://schemas.openxmlformats.org/officeDocument/2006/relationships" name="STOCK OPTIONS (Details)" sheetId="70" state="visible" r:id="rId70"/>
    <sheet xmlns:r="http://schemas.openxmlformats.org/officeDocument/2006/relationships" name="COMMON STOCK (Details)" sheetId="71" state="visible" r:id="rId71"/>
    <sheet xmlns:r="http://schemas.openxmlformats.org/officeDocument/2006/relationships" name="PREFERRED STOCK (Details)" sheetId="72" state="visible" r:id="rId72"/>
    <sheet xmlns:r="http://schemas.openxmlformats.org/officeDocument/2006/relationships" name="BUSINESS ACQUISITION - Estimate" sheetId="73" state="visible" r:id="rId73"/>
    <sheet xmlns:r="http://schemas.openxmlformats.org/officeDocument/2006/relationships" name="BUSINESS ACQUISITION - Addition" sheetId="74" state="visible" r:id="rId74"/>
    <sheet xmlns:r="http://schemas.openxmlformats.org/officeDocument/2006/relationships" name="VARIABLE INTEREST ENTITY (Detai"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and Entity Information [Abstract]</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333-201029</t>
        </is>
      </c>
    </row>
    <row r="9">
      <c r="A9" s="4" t="inlineStr">
        <is>
          <t>Entity Registrant Name</t>
        </is>
      </c>
      <c r="B9" s="4" t="inlineStr">
        <is>
          <t>AMERICAN EDUCATION CENTER, INC.</t>
        </is>
      </c>
    </row>
    <row r="10">
      <c r="A10" s="4" t="inlineStr">
        <is>
          <t>Entity Incorporation, State or Country Code</t>
        </is>
      </c>
      <c r="B10" s="4" t="inlineStr">
        <is>
          <t>NV</t>
        </is>
      </c>
    </row>
    <row r="11">
      <c r="A11" s="4" t="inlineStr">
        <is>
          <t>Entity Tax Identification Number</t>
        </is>
      </c>
      <c r="B11" s="4" t="inlineStr">
        <is>
          <t>38-3941544</t>
        </is>
      </c>
    </row>
    <row r="12">
      <c r="A12" s="4" t="inlineStr">
        <is>
          <t>Entity Address, Address Line One</t>
        </is>
      </c>
      <c r="B12" s="4" t="inlineStr">
        <is>
          <t>1 Rockefeller Plaza,</t>
        </is>
      </c>
    </row>
    <row r="13">
      <c r="A13" s="4" t="inlineStr">
        <is>
          <t>Entity Address, City or Town</t>
        </is>
      </c>
      <c r="B13" s="4" t="inlineStr">
        <is>
          <t>10thNew York,</t>
        </is>
      </c>
    </row>
    <row r="14">
      <c r="A14" s="4" t="inlineStr">
        <is>
          <t>Entity Address, Postal Zip Code</t>
        </is>
      </c>
      <c r="B14" s="4" t="inlineStr">
        <is>
          <t>10020</t>
        </is>
      </c>
    </row>
    <row r="15">
      <c r="A15" s="4" t="inlineStr">
        <is>
          <t>City Area Code</t>
        </is>
      </c>
      <c r="B15" s="4" t="inlineStr">
        <is>
          <t>(646)</t>
        </is>
      </c>
    </row>
    <row r="16">
      <c r="A16" s="4" t="inlineStr">
        <is>
          <t>Local Phone Number</t>
        </is>
      </c>
      <c r="B16" s="4" t="inlineStr">
        <is>
          <t>722-2931</t>
        </is>
      </c>
    </row>
    <row r="17">
      <c r="A17" s="4" t="inlineStr">
        <is>
          <t>Title of 12(g) Security</t>
        </is>
      </c>
      <c r="B17" s="4" t="inlineStr">
        <is>
          <t>None</t>
        </is>
      </c>
    </row>
    <row r="18">
      <c r="A18" s="4" t="inlineStr">
        <is>
          <t>Trading Symbol</t>
        </is>
      </c>
      <c r="B18" s="4" t="inlineStr">
        <is>
          <t>None</t>
        </is>
      </c>
    </row>
    <row r="19">
      <c r="A19" s="4" t="inlineStr">
        <is>
          <t>Entity Address, State or Province</t>
        </is>
      </c>
      <c r="B19" s="4" t="inlineStr">
        <is>
          <t>NY</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137803</v>
      </c>
    </row>
    <row r="28">
      <c r="A28" s="4" t="inlineStr">
        <is>
          <t>Entity Central Index Key</t>
        </is>
      </c>
      <c r="B28" s="4" t="inlineStr">
        <is>
          <t>000162655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XED ASSET, NET</t>
        </is>
      </c>
      <c r="B1" s="2" t="inlineStr">
        <is>
          <t>6 Months Ended</t>
        </is>
      </c>
    </row>
    <row r="2">
      <c r="B2" s="2" t="inlineStr">
        <is>
          <t>Jun. 30, 2021</t>
        </is>
      </c>
    </row>
    <row r="3">
      <c r="A3" s="3" t="inlineStr">
        <is>
          <t>FIXED ASSET, NET</t>
        </is>
      </c>
    </row>
    <row r="4">
      <c r="A4" s="4" t="inlineStr">
        <is>
          <t>FIXED ASSET, NET</t>
        </is>
      </c>
      <c r="B4" s="4" t="inlineStr">
        <is>
          <t>5. FIXED ASSET, NET As of June 30, 2021 and December 31, 2020, fixed asset, net as follows: ​ ​ ​ ​ ​ ​ ​ ​ ​ June 30, December 31, ​ ​ 2021 ​ 2020 Electronic equipment ​ $ 12,167 ​ $ 11,313 Office furniture ​ 881 ​ 872 Less: accumulated depreciation ​ (6,728) ​ (4,665) ​ ​ ​ ​ ​ ​ ​ Fixed asset - net ​ $ 6,320 ​ $ 7,520 ​ For the three and six months ended June 30, 2021 and 2020, depreciation expense was $1,016 and $2,009, $556 and $1,1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6 Months Ended</t>
        </is>
      </c>
    </row>
    <row r="2">
      <c r="B2" s="2" t="inlineStr">
        <is>
          <t>Jun. 30, 2021</t>
        </is>
      </c>
    </row>
    <row r="3">
      <c r="A3" s="3" t="inlineStr">
        <is>
          <t>INTANGIBLE ASSET, NET</t>
        </is>
      </c>
    </row>
    <row r="4">
      <c r="A4" s="4" t="inlineStr">
        <is>
          <t>INTANGIBLE ASSET, NET</t>
        </is>
      </c>
      <c r="B4" s="4" t="inlineStr">
        <is>
          <t>6. INTANGIBLE ASSET, NET The gross carrying amount and accumulated amortization of this asset as of June 30, 2021 and December 31, 2020 are as follows: ​ ​ ​ ​ ​ ​ ​ ​ ​ June 30, December 31, ​ 2021 2020 ​ ​ ​ ​ ​ ​ ​ Intangible asset: online campus system ​ $ 612,814 ​ $ 612,814 Intangible asset: learning platform ​ 120,000 ​ 120,000 Less: accumulated amortization ​ (648,814) ​ (608,768) ​ ​ ​ ​ ​ ​ ​ Intangible asset - net ​ $ 84,000 ​ $ 124,046 ​ The Company’s customized online campus system is being amortized on a straight-line basis over four and a half years. For the three and six months ended June 30, 2021 and 2020, amortization expense was $3,000 and $40,045, and $37,045 and $74,090 respectively. The newly acquired intangible asset of software development in progress of research and development at cost of $26,973 (RMB 176,000) has been evaluated and recorded full impairment charges on December 31, 2020. The following table is the future amortization expense to be recognized: ​ ​ ​ ​ ​ Year Ending December 31, ​ 2021 ​ 6,000 2022 ​ 12,000 2023 and after ​ 66,000 ​ ​ $ 8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7. GOODWILL At acquisition of the Zhongwei via VIE, the Company recognized goodwill in the amount of $139,725 which represents the amount of total consideration transferred in excess of the fair value assigned to identifiable assets acquired and liabilities assumed in a business acquisition. This goodwill should be held and used for impairment charges whenever events or changes in circumstances may trigger goodwill impairment include deterioration in economic conditions, increased competition, loss of key personnel, and regulatory action and have indicated that the carrying value exceeds fair value. The Company performed testing of goodwill impair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The Company valued the current Goodwill with its license built in is still valuable based on the results of the Company’s annual impairment testing of goodwill. Thus, no impairment of goodwill was recorded for the period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6 Months Ended</t>
        </is>
      </c>
    </row>
    <row r="2">
      <c r="B2" s="2" t="inlineStr">
        <is>
          <t>Jun. 30, 2021</t>
        </is>
      </c>
    </row>
    <row r="3">
      <c r="A3" s="3" t="inlineStr">
        <is>
          <t>SECURITY DEPOSITS</t>
        </is>
      </c>
    </row>
    <row r="4">
      <c r="A4" s="4" t="inlineStr">
        <is>
          <t>SECURITY DEPOSITS</t>
        </is>
      </c>
      <c r="B4" s="4" t="inlineStr">
        <is>
          <t>8. SECURITY DEPOSITS The Company has security deposits with the landlord for its offices of $23,544 and $23,297 as of June 30, 2021 and December 31, 2020 respectively. The Company terminated the lease of its New York office in August 2020 and the landlord retained the entire security deposits to offset the rent payable on the termination date of August 31, 2020. As of June 30, 2021, AEC New York has security deposits of $0 and AEC Shenzhen has security deposits of $23,544 (translation from RMB152,0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 OF CREDIT AND BUSINESS RISK</t>
        </is>
      </c>
      <c r="B1" s="2" t="inlineStr">
        <is>
          <t>6 Months Ended</t>
        </is>
      </c>
    </row>
    <row r="2">
      <c r="B2" s="2" t="inlineStr">
        <is>
          <t>Jun. 30, 2021</t>
        </is>
      </c>
    </row>
    <row r="3">
      <c r="A3" s="3" t="inlineStr">
        <is>
          <t>CONCENTRATION OF CREDIT AND BUSINESS RISK</t>
        </is>
      </c>
    </row>
    <row r="4">
      <c r="A4" s="4" t="inlineStr">
        <is>
          <t>CONCENTRATION OF CREDIT AND BUSINESS RISK</t>
        </is>
      </c>
      <c r="B4" s="4" t="inlineStr">
        <is>
          <t>9. CONCENTRATION OF CREDIT AND BUSINESS RISK The Company maintains its cash accounts at two commercial banks in the US, six commercial banks in the Mainland China and one commercial bank in Hong Kong. Funds held in US banks and insured by Federal Deposit Insurance Corporation up to $250,000 per depositor, per insured bank, for each account ownership category. Funds held in the PRC banks are covered by Deposit Insurance Ordinance (index: 000014349/2015-00031) that insures RMB500,000 for the total of all depository accounts. Funds held in HK banks are insured by Hong Kong Deposit Protection Board covers up to HK$500,000 per bank for the total of all depository accounts. The Company performs ongoing evaluation of its financial institutions to limit its concentration of risk exposure. Management believes this risk is not significant due to the financial strength of the financial institutions utilized by the Company. ​ 9. CONCENTRATION OF CREDIT AND BUSINESS RISK (continued) The following table represents major customers that individually accounted for more than 10% of the Company’s gross revenue for the six months ended June 30, 2021 and 2020: ​ ​ ​ ​ ​ ​ ​ ​ ​ ​ ​ ​ ​ ​ June 30, 2021 ​ ​ Gross ​ ​ ​ Accounts ​ ​ ​ Revenue Percentage Receivable Percentage ​ ​ ​ ​ ​ ​ ​ ​ ​ ​ ​ ​ Customer 1 ​ $ 55,408 72.0 % $ — — % Customer 2 ​ $ 8,617 11.2 % $ — — % ​ ​ ​ ​ ​ ​ ​ ​ ​ ​ ​ ​ ​ ​ June 30, 2020 ​ ​ Gross ​ ​ ​ Accounts ​ ​ ​ Revenue Percentage Receivable Percentage ​ ​ ​ ​ ​ ​ ​ ​ ​ ​ ​ ​ Customer 1 ​ $ 103,980 37.6 % $ 1,582,433 3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10. SEGMENT REPORTING Operating segments have been determined on the basis of reports reviewed by the Company’s Chief Executive Officer (CEO) who is the chief operating decision maker of the Company. The CEO evaluates the business from a geographic perspective, assesses performance and allocates resources on this basis. The reportable segments are as follows: The Company has two operating segments: AEC New York (including U.S. entities) and AEC BVI (including all foreign entities). ● AEC New York delivers placement, career and other advisory services Its advisory services include language training, admission advisory, on-campus advisory, internship and start-up advisory as well as other advisory services. ● AEC BVI delivers customized high school and college placement and career advisory services to Chinese students wishing to study in the U.S. Currently, the revenue of AEC BVI all generated from AEC Southern Shenzhen. The following table shows an analysis by segment of the assets and liabilities of operations as of June 30, 2021 December 31,2020: ​ ​ ​ ​ ​ ​ ​ ​ ​ ​ ​ ​ June 30, 2021 ​ AEC New York AEC BVI Total Segment assets and liabilities: ​ ​ ​ Segment assets ​ $ 1,861,169 ​ ​ 542,511 ​ ​ 2,403,680 Segment liabilities ​ $ 2,645,130 ​ ​ 1,560,858 ​ ​ 4,205,988 ​ ​ ​ ​ ​ ​ ​ ​ ​ ​ ​ ​ December 31, 2020 ​ AEC New York AEC BVI Total Segment assets and liabilities: ​ ​ ​ Segment assets ​ $ 2,106,006 ​ $ 718,092 ​ $ 2,824,098 Segment liabilities ​ $ 2,695,097 ​ $ 1,446,640 ​ $ 4,141,737 ​ ​ 10. SEGMENT REPORTING (Continued) Revenues from external customers, and gross profit for each business are as follows: ​ ​ ​ ​ ​ ​ ​ ​ ​ ​ ​ ​ For the three months ended June 30, 2021 ​ AEC New York AEC BVI Total Segment revenue: ​ ​ ​ Placement advisory ​ $ — ​ $ 58,512 ​ $ 58,512 Career advisory ​ 4,240 ​ — ​ 4,240 Other Revenue ​ ​ — ​ ​ 554 ​ ​ 554 Commission ​ ​ — ​ ​ 337 ​ ​ 337 Total revenue ​ $ 4,240 ​ $ 59,403 ​ $ 63,643 Gross profit ​ $ (6,660) ​ $ 59,403 ​ $ 52,743 ​ ​ ​ ​ ​ ​ ​ ​ ​ ​ ​ ​ For the six months ended June 30, 2021 ​ AEC New York AEC BVI Total Segment revenue: ​ ​ ​ Placement advisory ​ $ — ​ ​ 62,151 ​ ​ 62,151 Career advisory ​ ​ 4,240 ​ — ​ ​ 4,240 Other Revenue ​ — ​ 1,945 ​ 1,945 Commission ​ ​ — ​ ​ 8,617 ​ ​ 8,617 Total revenue ​ ​ 4,240 ​ ​ 72,713 ​ ​ 76,953 Gross profit ​ $ (9,210) ​ $ 72,713 ​ $ 63,503 ​ ​ ​ ​ ​ ​ ​ ​ ​ ​ ​ ​ ​ ​ For the three months ended June 30, 2020 ​ AEC New York AEC BVI Total Segment revenue: ​ ​ ​ ​ Placement advisory ​ $ — ​ $ 41,484 ​ $ 41,484 Career advisory ​ 120,500 ​ — ​ 120,500 Student &amp; Family advisory ​ — ​ — ​ — Other advisory ​ ​ — ​ ​ — ​ ​ — Total revenue ​ $ 120,500 ​ $ 41,484 ​ $ 161,984 Gross profit ​ $ 66,560 ​ $ 39,707 ​ $ 106,267 ​ ​ ​ ​ ​ ​ ​ ​ ​ ​ ​ ​ For the six months ended June 30, 2020 ​ AEC New York AEC BVI Total Segment revenue: ​ ​ ​ Placement advisory ​ $ — $ 41,484 ​ $ 41,484 Career advisory ​ 234,191 ​ — ​ 234,191 Student &amp; Family advisory ​ — ​ — ​ — Other advisory ​ ​ 507 ​ ​ — ​ ​ 507 Total revenue ​ $ 234,698 ​ $ 41,484 ​ $ 276,182.00 Gross profit ​ $ 71,808 ​ $ 38,320 ​ $ 110,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1</t>
        </is>
      </c>
    </row>
    <row r="3">
      <c r="A3" s="3" t="inlineStr">
        <is>
          <t>DEFERRED REVENUE</t>
        </is>
      </c>
    </row>
    <row r="4">
      <c r="A4" s="4" t="inlineStr">
        <is>
          <t>DEFERRED REVENUE</t>
        </is>
      </c>
      <c r="B4" s="4" t="inlineStr">
        <is>
          <t>11. DEFERRED REVENUE The Company receives advance payments for services to be performed and recognizes revenue when services have been rendered. The deferred revenues as of June 30, 2021 and December 31, 2020 were $95,000 and $ 101,68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RELATED-PARTY TRANSACTIONS</t>
        </is>
      </c>
      <c r="B4" s="4" t="inlineStr">
        <is>
          <t>12. RELATED-PARTY TRANSACTIONS The Company’s CEO has a 34% interest in Columbia International College, Inc. (“CIC”). The Company prepaid CIC $48,000 for student consulting services which are expected to be fully delivered and accounted in the second quarter of 2021. The Company’s CEO has a 40% interest in Wall Street Innovation Center, Inc. (“WSIC”), a corporation incorporated in the state of New York that focuses on career and business development activities. In the course of delivering career advisory services, the Company has engaged WSIC to assist in certain career development activities. The Company prepaid WSIC $50,000 for business consulting services to be delivered and completed in 2021. The Company’s CEO received 12,500,000 shares of Series B Convertible Preferred Stock of the Company (“Series B Preferred Stock”), par value $0.001 per share as a reward for his dedicated services to the Company on November 26, 2018. The Company repaid loan of $154,880 (translated from RMB1,000,000) to a shareholder of the Company during the year of 2021. The amounts due to this related party were $929,282 and $1,072,797 as of June 30, 2021 and December 31, 2020, respectively. The loan is non-interest bearing and non-secure, and should be paid May 19, 2023. ​ 12. RELATED-PARTY TRANSACTIONS (continued) The Company borrowed $76,687 (translated from RMB500,000) from a shareholder of the Company during the three months ended December 31, 2020. The amounts due to this related party were $77,070 and $76,687 as of June 30, 2021 and December 31, 2020, respectively. The amounts are bearing 1% annual interest rate and due on December 31, 2022. The interest expenses occurred were $383 and $0 as of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1</t>
        </is>
      </c>
    </row>
    <row r="3">
      <c r="A3" s="3" t="inlineStr">
        <is>
          <t>LOANS PAYABLE</t>
        </is>
      </c>
    </row>
    <row r="4">
      <c r="A4" s="4" t="inlineStr">
        <is>
          <t>LOANS PAYABLE</t>
        </is>
      </c>
      <c r="B4" s="4" t="inlineStr">
        <is>
          <t>13. LOANS PAYABLE On December 1, 2014, an unrelated party loaned the Company $295,579, with interest at 10%. The loan was fully paid off as of March 31, 2020. Interest expenses for the three and six months ended June 30, 2021 and 2020 were $0 and $776 respectively. On May 4, 2020, the Company received a loan of $77,588 from the Paycheck Protect Program (“ PPP Loan”) under the Coronavirus Aid, Relief, and Economic Security Act ("CARES Act") was enacted on March 27, 2020 in the United States. In accordance with the requirements of the CARES Act, the Company used the proceeds from the PPP Loan primarily for payroll costs. The PPP Loan has a 1.00% interest rate, and is subject to the terms and conditions applicable to all loans made pursuant to the Paycheck Protection Program as administered by the SBA under the CARES Act. The PPP Loan Forgiveness has been approved on April 12, 2021. On April 24, 2020, AEC New York received an advance in the amount of $9,000 from the U.S. Small Business Administration (“SBA”) under the Economic Injury Disaster Loan (“EIDL”) program administered by the SBA, which program was expanded pursuant to the CARES Act. On June 1, 2020, Company received total proceeds of $150,000 under the SBA's EIDL program. The EIDL loan has a 3.75% interest rate, and is subject to the terms and conditions applicable to all loans made pursuant to the EIDL Program as administered by the SBA. The Company has used all the proceeds of this loan as working capital to alleviate economic injury caused by COVID-19 occurring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1</t>
        </is>
      </c>
    </row>
    <row r="3">
      <c r="A3" s="3" t="inlineStr">
        <is>
          <t>LEASE COMMITMENTS</t>
        </is>
      </c>
    </row>
    <row r="4">
      <c r="A4" s="4" t="inlineStr">
        <is>
          <t>LEASE COMMITMENTS</t>
        </is>
      </c>
      <c r="B4" s="4" t="inlineStr">
        <is>
          <t>14. LEASE COMMITMENTS The Company has two operating leases for offices in different cities during 2020. In December 2014, the Company entered into a lease for 10,086 square feet of office space in New York, NY, with an unrelated party, expiring on July 31, 2025 In May 2019, the Company entered into a lease of office space in Shenzhen, Guangdong, PRC with an unrelated party, expiring on April 30, 2024. The lease commenced on May 1, 2019. We determined the present value of the future lease payment using a discount rate of 8.16%, our incremental borrowing rate based on SBA loan borrowing rate, resulting in an initial right-of-use asset of $414,157 (RMB2,899,099) and lease liability of $399,048 (RMB2,793,341) on the commenced date of May 1, 2019, which are being amortized ratably over the term of the lease. As of June 30, 2021, the balance of net right-of-use asset was $276,326, and lease liability was $295,309 (including $90,595 for current portion and $204,714 for noncurrent portion). ​ 14. LEASE COMMITMENTS (continued) Future minimum lease commitments are as follows on June 30, 2021: ​ ​ ​ ​ ​ ​ Gross Lease Year Ending December 31, Payment ​ ​ ​ ​ 2021 ​ 54,771 2022 ​ ​ 113,925 2023 and thereafter ​ 161,788 ​ ​ $ 330,484 Less: Present value adjustment ​ (35,175) Operating lease liability ​ $ 295,309 ​ Payments under operating leases are expensed on a straight-line basis over the periods of their respective leases. The total rent expense was approximately $33,050 and $66,000, and $129,110, $261,137 (including AEC New York lease before its termination in August 2020) for the three and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UNAUDITED)</t>
        </is>
      </c>
      <c r="B1" s="2" t="inlineStr">
        <is>
          <t>Jun. 30, 2021USD ($)</t>
        </is>
      </c>
      <c r="C1" s="2" t="inlineStr">
        <is>
          <t>Dec. 31, 2020USD ($)</t>
        </is>
      </c>
    </row>
    <row r="2">
      <c r="A2" s="3" t="inlineStr">
        <is>
          <t>Current assets:</t>
        </is>
      </c>
    </row>
    <row r="3">
      <c r="A3" s="4" t="inlineStr">
        <is>
          <t>Cash</t>
        </is>
      </c>
      <c r="B3" s="6" t="n">
        <v>541844</v>
      </c>
      <c r="C3" s="6" t="n">
        <v>911658</v>
      </c>
    </row>
    <row r="4">
      <c r="A4" s="4" t="inlineStr">
        <is>
          <t>Accounts receivable, net of allowance for doubtful accounts of $3,575,615 and $3,575,615 at June 30, 2021 and December 31, 2020, respectively</t>
        </is>
      </c>
      <c r="B4" s="5" t="n">
        <v>72580</v>
      </c>
      <c r="C4" s="5" t="n">
        <v>141667</v>
      </c>
    </row>
    <row r="5">
      <c r="A5" s="4" t="inlineStr">
        <is>
          <t>Prepaid expenses</t>
        </is>
      </c>
      <c r="B5" s="5" t="n">
        <v>168903</v>
      </c>
      <c r="C5" s="5" t="n">
        <v>212826</v>
      </c>
    </row>
    <row r="6">
      <c r="A6" s="4" t="inlineStr">
        <is>
          <t>Total current assets</t>
        </is>
      </c>
      <c r="B6" s="5" t="n">
        <v>783327</v>
      </c>
      <c r="C6" s="5" t="n">
        <v>1266151</v>
      </c>
    </row>
    <row r="7">
      <c r="A7" s="3" t="inlineStr">
        <is>
          <t>Noncurrent assets:</t>
        </is>
      </c>
    </row>
    <row r="8">
      <c r="A8" s="4" t="inlineStr">
        <is>
          <t>Other long-term receivable, net</t>
        </is>
      </c>
      <c r="B8" s="5" t="n">
        <v>38720</v>
      </c>
      <c r="C8" s="5" t="n">
        <v>0</v>
      </c>
    </row>
    <row r="9">
      <c r="A9" s="4" t="inlineStr">
        <is>
          <t>Fixed Asset, net</t>
        </is>
      </c>
      <c r="B9" s="5" t="n">
        <v>6320</v>
      </c>
      <c r="C9" s="5" t="n">
        <v>7520</v>
      </c>
    </row>
    <row r="10">
      <c r="A10" s="4" t="inlineStr">
        <is>
          <t>Deferred income taxes</t>
        </is>
      </c>
      <c r="B10" s="5" t="n">
        <v>1051718</v>
      </c>
      <c r="C10" s="5" t="n">
        <v>948066</v>
      </c>
    </row>
    <row r="11">
      <c r="A11" s="4" t="inlineStr">
        <is>
          <t>Intangible asset, net</t>
        </is>
      </c>
      <c r="B11" s="5" t="n">
        <v>84000</v>
      </c>
      <c r="C11" s="5" t="n">
        <v>124046</v>
      </c>
    </row>
    <row r="12">
      <c r="A12" s="4" t="inlineStr">
        <is>
          <t>Goodwill</t>
        </is>
      </c>
      <c r="B12" s="5" t="n">
        <v>139725</v>
      </c>
      <c r="C12" s="5" t="n">
        <v>139725</v>
      </c>
    </row>
    <row r="13">
      <c r="A13" s="4" t="inlineStr">
        <is>
          <t>Operating lease right-of-use asset</t>
        </is>
      </c>
      <c r="B13" s="5" t="n">
        <v>276326</v>
      </c>
      <c r="C13" s="5" t="n">
        <v>315293</v>
      </c>
    </row>
    <row r="14">
      <c r="A14" s="4" t="inlineStr">
        <is>
          <t>Security deposits</t>
        </is>
      </c>
      <c r="B14" s="5" t="n">
        <v>23544</v>
      </c>
      <c r="C14" s="5" t="n">
        <v>23297</v>
      </c>
    </row>
    <row r="15">
      <c r="A15" s="4" t="inlineStr">
        <is>
          <t>Total noncurrent assets</t>
        </is>
      </c>
      <c r="B15" s="5" t="n">
        <v>1620353</v>
      </c>
      <c r="C15" s="5" t="n">
        <v>1557947</v>
      </c>
    </row>
    <row r="16">
      <c r="A16" s="4" t="inlineStr">
        <is>
          <t>TOTAL ASSETS</t>
        </is>
      </c>
      <c r="B16" s="5" t="n">
        <v>2403680</v>
      </c>
      <c r="C16" s="5" t="n">
        <v>2824098</v>
      </c>
    </row>
    <row r="17">
      <c r="A17" s="3" t="inlineStr">
        <is>
          <t>Current liabilities:</t>
        </is>
      </c>
    </row>
    <row r="18">
      <c r="A18" s="4" t="inlineStr">
        <is>
          <t>Accounts payable and accrued expenses</t>
        </is>
      </c>
      <c r="B18" s="5" t="n">
        <v>2648219</v>
      </c>
      <c r="C18" s="5" t="n">
        <v>2321811</v>
      </c>
    </row>
    <row r="19">
      <c r="A19" s="4" t="inlineStr">
        <is>
          <t>Taxes payable</t>
        </is>
      </c>
      <c r="B19" s="5" t="n">
        <v>2108</v>
      </c>
      <c r="C19" s="5" t="n">
        <v>332</v>
      </c>
    </row>
    <row r="20">
      <c r="A20" s="4" t="inlineStr">
        <is>
          <t>Deferred revenue</t>
        </is>
      </c>
      <c r="B20" s="5" t="n">
        <v>95000</v>
      </c>
      <c r="C20" s="5" t="n">
        <v>101687</v>
      </c>
    </row>
    <row r="21">
      <c r="A21" s="4" t="inlineStr">
        <is>
          <t>Advances from clients</t>
        </is>
      </c>
      <c r="B21" s="5" t="n">
        <v>0</v>
      </c>
    </row>
    <row r="22">
      <c r="A22" s="4" t="inlineStr">
        <is>
          <t>Short-term loan from related party</t>
        </is>
      </c>
      <c r="B22" s="5" t="n">
        <v>0</v>
      </c>
      <c r="C22" s="5" t="n">
        <v>1072797</v>
      </c>
    </row>
    <row r="23">
      <c r="A23" s="4" t="inlineStr">
        <is>
          <t>Operating lease liability - current portion</t>
        </is>
      </c>
      <c r="B23" s="5" t="n">
        <v>90595</v>
      </c>
      <c r="C23" s="5" t="n">
        <v>82997</v>
      </c>
    </row>
    <row r="24">
      <c r="A24" s="4" t="inlineStr">
        <is>
          <t>Total current liabilities</t>
        </is>
      </c>
      <c r="B24" s="5" t="n">
        <v>2835922</v>
      </c>
      <c r="C24" s="5" t="n">
        <v>3579624</v>
      </c>
    </row>
    <row r="25">
      <c r="A25" s="3" t="inlineStr">
        <is>
          <t>Noncurrent liabilities:</t>
        </is>
      </c>
    </row>
    <row r="26">
      <c r="A26" s="4" t="inlineStr">
        <is>
          <t>Operating lease liability</t>
        </is>
      </c>
      <c r="B26" s="5" t="n">
        <v>204714</v>
      </c>
      <c r="C26" s="5" t="n">
        <v>248838</v>
      </c>
    </row>
    <row r="27">
      <c r="A27" s="4" t="inlineStr">
        <is>
          <t>Long-term loan from related party</t>
        </is>
      </c>
      <c r="B27" s="5" t="n">
        <v>929282</v>
      </c>
      <c r="C27" s="5" t="n">
        <v>0</v>
      </c>
    </row>
    <row r="28">
      <c r="A28" s="4" t="inlineStr">
        <is>
          <t>Long-term loan</t>
        </is>
      </c>
      <c r="B28" s="5" t="n">
        <v>236070</v>
      </c>
      <c r="C28" s="5" t="n">
        <v>313275</v>
      </c>
    </row>
    <row r="29">
      <c r="A29" s="4" t="inlineStr">
        <is>
          <t>Total liabilities</t>
        </is>
      </c>
      <c r="B29" s="5" t="n">
        <v>4205988</v>
      </c>
      <c r="C29" s="5" t="n">
        <v>4141737</v>
      </c>
    </row>
    <row r="30">
      <c r="A30" s="3" t="inlineStr">
        <is>
          <t>Stockholders' equity:</t>
        </is>
      </c>
    </row>
    <row r="31">
      <c r="A31" s="4" t="inlineStr">
        <is>
          <t>Common stock, $0.001 par value; 450,000,000 shares authorized; 59,137,803 shares issued and outstanding at June 30, 2021 and December 31, 2020 respectively</t>
        </is>
      </c>
      <c r="B31" s="5" t="n">
        <v>60138</v>
      </c>
      <c r="C31" s="5" t="n">
        <v>60138</v>
      </c>
    </row>
    <row r="32">
      <c r="A32" s="4" t="inlineStr">
        <is>
          <t>Additional paid-in capital</t>
        </is>
      </c>
      <c r="B32" s="5" t="n">
        <v>8535659</v>
      </c>
      <c r="C32" s="5" t="n">
        <v>8535659</v>
      </c>
    </row>
    <row r="33">
      <c r="A33" s="4" t="inlineStr">
        <is>
          <t>Treasury stock at cost, 1,000,000 shares at 0.66 per share</t>
        </is>
      </c>
      <c r="B33" s="5" t="n">
        <v>-660000</v>
      </c>
      <c r="C33" s="5" t="n">
        <v>-660000</v>
      </c>
    </row>
    <row r="34">
      <c r="A34" s="4" t="inlineStr">
        <is>
          <t>Subscription receivables</t>
        </is>
      </c>
      <c r="B34" s="5" t="n">
        <v>-592305</v>
      </c>
      <c r="C34" s="5" t="n">
        <v>-592305</v>
      </c>
    </row>
    <row r="35">
      <c r="A35" s="4" t="inlineStr">
        <is>
          <t>Retained earnings</t>
        </is>
      </c>
      <c r="B35" s="5" t="n">
        <v>-9152399</v>
      </c>
      <c r="C35" s="5" t="n">
        <v>-8677883</v>
      </c>
    </row>
    <row r="36">
      <c r="A36" s="4" t="inlineStr">
        <is>
          <t>Accumulated other comprehensive income</t>
        </is>
      </c>
      <c r="B36" s="5" t="n">
        <v>-59449</v>
      </c>
      <c r="C36" s="5" t="n">
        <v>-52335</v>
      </c>
    </row>
    <row r="37">
      <c r="A37" s="4" t="inlineStr">
        <is>
          <t>Total controlling interest</t>
        </is>
      </c>
      <c r="B37" s="5" t="n">
        <v>-1843356</v>
      </c>
      <c r="C37" s="5" t="n">
        <v>-1361726</v>
      </c>
    </row>
    <row r="38">
      <c r="A38" s="4" t="inlineStr">
        <is>
          <t>Noncontrolling Interest</t>
        </is>
      </c>
      <c r="B38" s="5" t="n">
        <v>41048</v>
      </c>
      <c r="C38" s="5" t="n">
        <v>44087</v>
      </c>
    </row>
    <row r="39">
      <c r="A39" s="4" t="inlineStr">
        <is>
          <t>Total stockholders' equity</t>
        </is>
      </c>
      <c r="B39" s="5" t="n">
        <v>-1802308</v>
      </c>
      <c r="C39" s="5" t="n">
        <v>-1317639</v>
      </c>
    </row>
    <row r="40">
      <c r="A40" s="4" t="inlineStr">
        <is>
          <t>TOTAL LIABILITIES AND STOCKHOLDERS' EQUITY</t>
        </is>
      </c>
      <c r="B40" s="5" t="n">
        <v>2403680</v>
      </c>
      <c r="C40" s="5" t="n">
        <v>2824098</v>
      </c>
    </row>
    <row r="41">
      <c r="A41" s="4" t="inlineStr">
        <is>
          <t>Series B Preferred Stock</t>
        </is>
      </c>
    </row>
    <row r="42">
      <c r="A42" s="3" t="inlineStr">
        <is>
          <t>Stockholders' equity:</t>
        </is>
      </c>
    </row>
    <row r="43">
      <c r="A43" s="4" t="inlineStr">
        <is>
          <t>Preferred stock</t>
        </is>
      </c>
      <c r="B43" s="5" t="n">
        <v>25000</v>
      </c>
      <c r="C43" s="5" t="n">
        <v>25000</v>
      </c>
    </row>
    <row r="44">
      <c r="A44" s="4" t="inlineStr">
        <is>
          <t>Total stockholders' equity</t>
        </is>
      </c>
      <c r="B44" s="5" t="n">
        <v>25000</v>
      </c>
      <c r="C44" s="5" t="n">
        <v>25000</v>
      </c>
    </row>
    <row r="45">
      <c r="A45" s="4" t="inlineStr">
        <is>
          <t>Series A Preferred Stock</t>
        </is>
      </c>
    </row>
    <row r="46">
      <c r="A46" s="3" t="inlineStr">
        <is>
          <t>Stockholders' equity:</t>
        </is>
      </c>
    </row>
    <row r="47">
      <c r="A47" s="4" t="inlineStr">
        <is>
          <t>Preferred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5. INCOME TAXES The component of deferred tax assets on June 30, 2021 and December 31, 2020 are as follows: ​ ​ ​ ​ ​ ​ ​ ​ ​ June 30, December 31, ​ 2021 2020 ​ ​ ​ ​ ​ ​ ​ Net operating loss carryforwards $ 716,205 $ 612,553 Allowance for bad debt ​ 1,132,524 ​ 1,132,524 Accelerated Depreciation ​ — ​ — Allowance for deferred tax asset ​ (797,011) ​ (797,011) Deferred tax asset, net ​ $ 1,051,718 ​ $ 948,066 ​ ​ 15. INCOME TAXES (continued) The provision for income taxes and deferred income taxes for the three and six months ended June 30, 2021 and 2020 are as follows: ​ ​ ​ ​ ​ ​ ​ ​ ​ ​ ​ ​ ​ ​ ​ ​ For the three months ended June 30, ​ For the six months ended June 30, ​ 2021 2020 2021 2020 ​ ​ ​ ​ ​ ​ ​ ​ ​ ​ ​ ​ ​ Current: ​ ​ ​ ​ ​ ​ Federal ​ $ ​ ​ $ — ​ $ ​ ​ $ — State ​ 3,253 ​ — ​ 3,253 ​ — Foreign ​ ​ ​ — ​ ​ ​ — Total current ​ 3,253 ​ — ​ 3,253 ​ — ​ ​ ​ ​ ​ ​ ​ ​ ​ ​ ​ ​ ​ Deferred: ​ ​ ​ ​ Federal ​ (24,385) ​ (116,851) ​ (60,154) ​ (212,087) State ​ (17,215) ​ (82,679) ​ (43,498) ​ (150,066) Foreign ​ — ​ — ​ ​ ​ — Total deferred ​ ​ (41,600) ​ ​ (199,530) ​ ​ (103,652) ​ ​ (362,153) ​ ​ ​ ​ ​ ​ — ​ ​ ​ ​ ​ — Total ​ $ (38,347) ​ $ (199,530) ​ $ (100,399) ​ $ (362,153) ​ The Company conducts business globally and, as a result, files income tax returns in the US federal jurisdiction, state and city, and foreign jurisdictions. In the normal course of business, the Company is subject to examination by taxing authorities throughout the world, including jurisdictions in the US. The Company is subject to income tax examination of US federal, state, and city tax returns for 2020, 2019 and 2018 tax years. The Company, to its knowledge, is not currently under examination nor has it been notified by the authorities. A reconciliation of the provision for income taxes, with the amount computed by applying the statutory effective income tax rate for the three and six months ended June 30, 2021 and 2020 is as follows: ​ ​ ​ ​ ​ ​ ​ ​ ​ ​ ​ ​ For the three months ended For the six months ended ​ ​ June 30, ​ June 30, ​ ​ 2021 2020 2021 2020 ​ ​ ​ ​ ​ ​ ​ ​ ​ Tax at federal statutory rate 21.0 % 21.0 % 21.0 % 21.0 % State and local taxes, net of federal benefit 11.0 11.0 ​ 11.0 11.0 ​ PRC statutory income tax rate 25.0 25.0 ​ 25.0 25.0 ​ Non-deductible/ non-taxable items ​ — ​ ​ — ​ ​ ​ ​ ​ ​ ​ ​ ​ ​ ​ Total 57 % 57 % 57 % 5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16. FINANCIAL INSTRUMENTS Fair values The Company’s financial instruments from continuing operations approximate include cash and cash equivalents and prepaid expenses and other current assets which approximate to fair value due to their short-term nature and include cash accounts. The Company’s borrowings approximate fair value as the rates of interest are similar to what they would receive from other financial institutions. The carrying amounts of these financial assets and liabilities are a reasonable estimate of their fair values because of their current nature. The following table summarizes the carrying values of the Company’s financial assets and liabilities: ​ ​ ​ ​ ​ ​ ​ ​ ​ ​ June 30, ​ December 31, ​ 2021 2020 Cash and cash equivalents ​ $ 541,844 ​ $ 911,658 Accounts receivable, prepaid expenses and other current assets ​ 241,483 ​ 354,493 Other financial liabilities (i) ​ 2,835,922 ​ 3,579,624 (i) Accounts payable, accrued expenses and other current liabilities, advance from customers, and income tax payable. The Company classifies its fair value measurements in accordance with the three-level fair value hierarchy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financial assets and liabilities carried at fair value on a recurring basis on June 30, 2021 are as follows: ​ ​ ​ ​ ​ ​ ​ ​ ​ ​ ​ ​ ​ ​ Level 1 Level 2 Level 3 Total Financial Assets ​ ​ ​ ​ Cash and cash equivalents ​ $ 541,844 ​ $ — ​ $ — ​ $ 541,844 Other financial assets ​ 241,483 ​ — ​ — ​ 241,483 Total Financial assets ​ $ 783,327 ​ $ — ​ $ — ​ $ 783,327 Financial Liabilities ​ ​ ​ ​ ​ ​ Other liabilities ​ $ 2,835,922 ​ $ — ​ $ — ​ $ 2,835,922 Total Financial Liabilities ​ $ 2,835,922 ​ $ — ​ $ — ​ $ 2,835,922 ​ ​ 16. FINANCIAL INSTRUMENTS (continued) The financial assets and liabilities carried at fair value on a recurring basis on December 31, 2020 are as follows: ​ ​ ​ ​ ​ ​ ​ ​ ​ ​ ​ ​ ​ ​ Level 1 Level 2 Level 3 Total Financial Assets ​ ​ ​ ​ Cash and cash equivalents ​ $ 911,658 ​ $ — ​ $ — ​ $ 911,658 Other financial assets ​ 354,493 ​ — ​ — ​ 354,493 Total Financial Assets ​ $ 1,266,151 ​ $ — ​ $ — ​ $ 1,266,151 Financial Liabilities ​ ​ ​ ​ ​ ​ Other liabilities ​ $ 3,579,624 ​ $ — ​ $ — ​ $ 3,579,624 Total Financial Liabilities ​ $ 3,579,624 ​ $ — ​ $ — ​ $ 3,579,624 ​ Interest rate and credit risk Financial instruments that potentially subject the Company to concentrations of credit risks consist principally of cash and cash equivalents, and net accounts receivable. The Company minimizes the interest rate and credit risk of cash by placing deposits with financial institutions located in the United States and Mainland China. Management believes that there is no significant credit risk arising from the Company’s financial instruments. Financial assets past due The following table provides information regarding the aging of financial assets that are past due, but which are not impaired on June 30, 2021: ​ ​ ​ ​ ​ ​ ​ ​ ​ ​ ​ ​ ​ ​ ​ Less than ​ 90 days to ​ Over ​ Carrying ​ 90 days 1 year 1 year Value Accounts receivable, net ​ $ — ​ $ — ​ $ 72,580 ​ $ 72,580 Other receivable ​ $ — ​ $ — ​ $ — ​ $ — Total accounts receivable, net ​ $ — ​ $ — ​ $ 72,580 ​ $ 72,580 ​ The Company determines past due amounts by reference to terms agreed with individual clients. None of the net amounts outstanding have been challenged by the respective clients and the Company continues to conduct business with them on an ongoing basis and does not consider its current accounts receivable to be past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1</t>
        </is>
      </c>
    </row>
    <row r="3">
      <c r="A3" s="3" t="inlineStr">
        <is>
          <t>STOCK OPTIONS</t>
        </is>
      </c>
    </row>
    <row r="4">
      <c r="A4" s="4" t="inlineStr">
        <is>
          <t>STOCK OPTIONS</t>
        </is>
      </c>
      <c r="B4" s="4" t="inlineStr">
        <is>
          <t>17. STOCK OPTIONS The Company did not grant any stock options during the six months ended June 30, 2021. The following is a summary of stock option activities: ​ ​ ​ ​ ​ ​ ​ ​ ​ ​ ​ ​ ​ ​ ​ ​ ​ ​ ​ Weighted- ​ ​ ​ ​ ​ ​ ​ Weighted ​ Average ​ ​ ​ ​ ​ ​ ​ Average ​ Remaining ​ Aggregate ​ ​ ​ ​ Exercise ​ Contractual ​ Intrinsic ​ Shares Price Life Value ​ ​ ​ ​ ​ ​ ​ ​ ​ ​ ​ Outstanding on December 31, 2020 ​ 3,200,000 ​ $ 2.45 ​ 2.87 years ​ $ — Granted ​ — ​ ​ — ​ — ​ ​ — Exercised ​ — ​ ​ — ​ — ​ ​ — Cancelled and expired — ​ — — ​ — Forfeited — ​ — — ​ — ​ ​ ​ ​ ​ ​ ​ ​ ​ ​ ​ Outstanding on June 30, 2021 3,200,000 ​ $ 2.45 2.37 years ​ $ — ​ ​ ​ ​ ​ ​ ​ ​ ​ ​ ​ Vested and expected to vest on June 30, 2021 3,200,000 ​ $ 0.89 0.74 years ​ $ — ​ ​ ​ ​ ​ ​ ​ ​ ​ ​ ​ Exercisable on June 30, 2021 3,200,000 ​ $ 0.89 0.74 years ​ $ — ​ The aggregate intrinsic value is calculated as the difference between the exercise price of the underlying awards and the quoted price of the Company’s common stock. There were no options exercised during the six months ended June 30, 2021 and 2020. The estimated fair value of these options was $0, therefore no compensation expense was recognized for the periods ended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18. COMMON STOCK The Company is authorized to issue 450,000,000 shares of Common Stock, par value $0.001. Stocks issued to employees and for services In January 2020, the Company entered into agreements pursuant to which it issued an aggregate of 700,000 shares of the Company’s common stock to 2 individuals who are either employees of the Company or have been service providers to the Company, for employment-based compensation or services provided, respectively. Stocks issued for business acquisition On August 18, 2020, AEC YQL entered into a series of contractual arrangements, including Equity Pledge Agreement, Exclusive Management Consulting Agreement, Exclusive Option Agreement, and Irrevocable Power of Attorney (collectively, the "VIE Agreements"), with Shenzhen Zhongwei Technology Co., Ltd. ("Zhongwei"), a PRC company, and Ding Xiang (Shenzhen) Investment Co., Ltd., a PRC company ("Pledgor"), the sole shareholder of Zhongwei. Pursuant to the VIE Agreements, the Company entered into a Share Issuance Agreement (the "Share Issuance Agreement") with the Ding Xiang Shareholders, whereby the Company agreed to issue to the Ding Xiang Shareholders an aggregate of 2,640,690 shares of the Company's common stock, par value $0.001. The transactions underlying the Share Issuance Agreement is closed in August 2020. Refer to Footnote 20 Busines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6 Months Ended</t>
        </is>
      </c>
    </row>
    <row r="2">
      <c r="B2" s="2" t="inlineStr">
        <is>
          <t>Jun. 30, 2021</t>
        </is>
      </c>
    </row>
    <row r="3">
      <c r="A3" s="3" t="inlineStr">
        <is>
          <t>PREFERRED STOCK</t>
        </is>
      </c>
    </row>
    <row r="4">
      <c r="A4" s="4" t="inlineStr">
        <is>
          <t>SERIES B PREFERRED STOCK</t>
        </is>
      </c>
      <c r="B4" s="4" t="inlineStr">
        <is>
          <t>19. PREFERRED STOCK Series B Convertible Preferred Stock The Company is authorized to issue 25,000,000 shares of Series B Preferred Stock out of the 50,000,000 unissued shares of preferred stock of the Company, par value $0.001 per share. Series B Preferred Stock is senior in rights of payment, including dividend rights and liquidation preference, to the Company’s common stock but junior to Series A Preferred Stock with respect to liquidation preference. Holders of shares of Series B Preferred Stock are entitled to vote with shareholders of the Company’s common stock, voting together as a single class, except on matters that require a separate vote of the holders of Series B Preferred Stock. In any such vote, each share of Series B Preferred Stock is entitled to 20 votes per share. Each share of Series B Preferred Stock shall, upon the approval of the board of directors of the Company and without the payment of additional consideration by such holder thereof, be convertible into one fully paid and non-assessable share of the Company’s common stock at a conversion price of $1 per share. The Company has 25,000,000 shares of Series B Convertible Preferred Stock issued and outstanding as of June 30,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6 Months Ended</t>
        </is>
      </c>
    </row>
    <row r="2">
      <c r="B2" s="2" t="inlineStr">
        <is>
          <t>Jun. 30, 2021</t>
        </is>
      </c>
    </row>
    <row r="3">
      <c r="A3" s="3" t="inlineStr">
        <is>
          <t>BUSINESS ACQUISITION</t>
        </is>
      </c>
    </row>
    <row r="4">
      <c r="A4" s="4" t="inlineStr">
        <is>
          <t>BUSINESS ACQUISITION</t>
        </is>
      </c>
      <c r="B4" s="4" t="inlineStr">
        <is>
          <t>20. BUSINESS ACQUISITION Acquisition of Shenzhen Zhongwei Technology Co., Ltd. On August 18, 2020, the Company entered into a series of contractual arrangements, including an Equity Pledge Agreement, Exclusive Management Consulting Agreement, Exclusive Option Agreement, and Irrevocable Power of Attorney (collectively, the "VIE Agreements"), with Shenzhen Zhongwei Technology Co., Ltd. ("Zhongwei"), a PRC company, and Ding Xiang (Shenzhen) Investment Co., Ltd., a PRC company ("Pledgor"), the sole shareholder of Zhongwei. Pursuant to the VIE Agreements, the Company entered into a Share Issuance Agreement (the "Share Issuance Agreement") with the Ding Xiang Shareholders, whereby the Company agreed to issue to the Ding Xiang Shareholders an aggregate of 2,640,690 shares at $0.1 per share for total $264,070 of the Company's common stock, par value $0.001. The Acquisition has been accounted for as a business combination, under the acquisition method of accounting, which results in acquired assets and assumed liabilities being measured at their fair values as of the Acquisition Date. As of the Acquisition Date, goodwill is measured as the excess of consideration transferred, which is also generally measured at fair value of the net acquisition date fair values of the assets acquired and liabilities assumed. Based upon the purchase price allocations, the following table summarizes the estimated fair value of the assets acquired and liabilities assumed at the Acquisition Date: ​ ​ ​ ​ ​ Cash $ 94,425 Accounts receivable, net ​ — R&amp;D (Software development in progress) ​ 25,428 Other current assets ​ 812 Property and equipment ​ 3,684 Total assets acquired on the book value ​ $ 124,349 ​ ​ ​ ​ Other payables ​ $ (4) Total liabilities assumed ​ (4) Net assets acquired on the book value ​ 124,345 Goodwill ​ 139,725 Total purchase price ​ $ 264,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6 Months Ended</t>
        </is>
      </c>
    </row>
    <row r="2">
      <c r="B2" s="2" t="inlineStr">
        <is>
          <t>Jun. 30, 2021</t>
        </is>
      </c>
    </row>
    <row r="3">
      <c r="A3" s="3" t="inlineStr">
        <is>
          <t>VARIABLE INTEREST ENTITY</t>
        </is>
      </c>
    </row>
    <row r="4">
      <c r="A4" s="4" t="inlineStr">
        <is>
          <t>VARIABLE INTEREST ENTITY</t>
        </is>
      </c>
      <c r="B4" s="4" t="inlineStr">
        <is>
          <t>21. VARIABLE INTEREST ENTITY On August 18, 2020, AEC YQL entered into VIE Agreements with Zhongwei and its shareholders. The following amounts of Zhongwei are included in the accompanying consolidated financial statements for six months ended June 30,2021 and the years ended December 31, 2020. ​ ​ ​ ​ ​ ​ ​ ​ ​ June 30, December 31, ​ ​ 2021 ​ 2020 ASSETS ​ ​ Cash and cash equivalents ​ $ 72,101 ​ $ 137,222 Fixed Assets, Net ​ 2,496 ​ 3,254 Prepaid expenses ​ 8,352 ​ 7,159 Total assets ​ 82,949 ​ $ 147,635 ​ ​ ​ ​ ​ ​ ​ LIABILITIES ​ ​ Accounts payables and accrued expenses ​ $ 5,597 ​ $ 5,849 Deferred revenue ​ — ​ 6,687 Total Liabilities ​ 5,597 ​ $ 12,536 ​ ​ ​ ​ ​ ​ ​ ​ ​ For the six months ended For the year ended ​ ​ June 30, ​ December 31, ​ ​ 2021 ​ 2020 Revenues ​ $ 6,744 ​ $ 22,375 Income from Operations ​ 6,744 ​ 20,733 Net Income ​ $ (59,054) ​ $ (69,396) ​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Although currently substantially all of our revenue comes from our wholly owned subsidiaries, instead of our VIE, our VIE in China and our investors may face uncertainty about future actions by the government of China that could significantly affect the VIE and our subsidiaries’ financial performance and operations, including the enforceability of the VI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ITMENTS &amp; CONTINGENCY</t>
        </is>
      </c>
      <c r="B1" s="2" t="inlineStr">
        <is>
          <t>6 Months Ended</t>
        </is>
      </c>
    </row>
    <row r="2">
      <c r="B2" s="2" t="inlineStr">
        <is>
          <t>Jun. 30, 2021</t>
        </is>
      </c>
    </row>
    <row r="3">
      <c r="A3" s="3" t="inlineStr">
        <is>
          <t>COMMITMENTS &amp; CONTINGENCY</t>
        </is>
      </c>
    </row>
    <row r="4">
      <c r="A4" s="4" t="inlineStr">
        <is>
          <t>COMMITMENTS &amp; CONTINGENCY</t>
        </is>
      </c>
      <c r="B4" s="4" t="inlineStr">
        <is>
          <t>22. COMMITMENTS &amp; CONTINGENCY A contingency should be recognized at its acquisition date fair value if that value can be determined. (The guidance in Topic 820 is used to determine fair value). If the acquisition-date fair value of contingency cannot be determined, then an asset or liability is recognized for the contingency if it’s probable at the acquisition date that such asset or liability exists and if its amount is reasonable estimable. ​ 22. COMMITMENTS &amp; CONTINGENCY (continued) A contingency is not recognized for a contingency in the accounting for a business combination if: a) its fair value cannot be determined and b) the probable and reasonably estimate criteria are not met. Instead, the contingency is disclosed and accounted for subsequent to the acquisition date in accordance with Topic 450. Pursuant to the Purchase Agreement, the contingent consideration consisted of compensatory arrangement for services to be performed by the officers of the acquiree, and such amounts are to be determined in the future by both parties; therefore, the fair value cannot be determined at the acquisition date. The Company as an acquirer did not recognize a liability at the acquisi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GOING CONCERN</t>
        </is>
      </c>
      <c r="B4" s="4" t="inlineStr">
        <is>
          <t>23. GOING CONCERN Substantial doubt about the Company’s ability to continue as a going concern exists when conditions and events, considered in the aggregate, indicate that it is probable that the entity will be unable to meet its obligations as they become due within one year after the date that the financial statements are issued. Our current operating results indicate that substantial doubt exists related to the Company's ability to continue as a going concern. We believe that the new education platforms acquired may mitigate the substantial doubt raised by our current operating results and with additional funding from a shareholder of the Company will be sufficient to meet its anticipated needs for working capital and satisfying our estimated liquidity needs 12 months from the date of the financial statements. However, we cannot predict, with certainty, the outcome of our actions to generate liquidity, including the availability of additional debt financing, or whether such actions would generate the expected liquidity as currently plan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SUBSEQUENT EVENT</t>
        </is>
      </c>
      <c r="B4" s="4" t="inlineStr">
        <is>
          <t>24. SUBSEQUENT EVENT The Company’s management has performed subsequent events procedures through the date the financial statements were available to be issued. There were no subsequent events requiring adjustment to or disclosure in the consolidated financ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4" t="inlineStr">
        <is>
          <t>Allowance for Doubtful Accounts Receivable (in dollars)</t>
        </is>
      </c>
      <c r="B2" s="6" t="n">
        <v>3575615</v>
      </c>
      <c r="C2" s="6" t="n">
        <v>3575615</v>
      </c>
    </row>
    <row r="3">
      <c r="A3" s="4" t="inlineStr">
        <is>
          <t>Common Stock, Par or Stated Value Per Share (in dollars per share)</t>
        </is>
      </c>
      <c r="B3" s="7" t="n">
        <v>0.001</v>
      </c>
    </row>
    <row r="4">
      <c r="A4" s="4" t="inlineStr">
        <is>
          <t>Common Stock, Shares Authorized</t>
        </is>
      </c>
      <c r="B4" s="5" t="n">
        <v>450000000</v>
      </c>
      <c r="C4" s="5" t="n">
        <v>450000000</v>
      </c>
    </row>
    <row r="5">
      <c r="A5" s="4" t="inlineStr">
        <is>
          <t>Common Stock, Shares, Issued</t>
        </is>
      </c>
      <c r="B5" s="5" t="n">
        <v>59137803</v>
      </c>
      <c r="C5" s="5" t="n">
        <v>59137803</v>
      </c>
    </row>
    <row r="6">
      <c r="A6" s="4" t="inlineStr">
        <is>
          <t>Common Stock, Shares, Outstanding</t>
        </is>
      </c>
      <c r="B6" s="5" t="n">
        <v>59137803</v>
      </c>
      <c r="C6" s="5" t="n">
        <v>59137803</v>
      </c>
    </row>
    <row r="7">
      <c r="A7" s="4" t="inlineStr">
        <is>
          <t>Treasury stock at cost (shares)</t>
        </is>
      </c>
      <c r="B7" s="5" t="n">
        <v>1000000</v>
      </c>
    </row>
    <row r="8">
      <c r="A8" s="4" t="inlineStr">
        <is>
          <t>Treasury stock at cost (in dollars per share)</t>
        </is>
      </c>
      <c r="B8" s="8" t="n">
        <v>0.66</v>
      </c>
    </row>
    <row r="9">
      <c r="A9" s="4" t="inlineStr">
        <is>
          <t>Series A Preferred Stock</t>
        </is>
      </c>
    </row>
    <row r="10">
      <c r="A10" s="4" t="inlineStr">
        <is>
          <t>Preferred Stock, Par or Stated Value Per Share (in dollars per share)</t>
        </is>
      </c>
      <c r="B10" s="7" t="n">
        <v>0.001</v>
      </c>
      <c r="C10" s="7" t="n">
        <v>0.001</v>
      </c>
    </row>
    <row r="11">
      <c r="A11" s="4" t="inlineStr">
        <is>
          <t>Preferred Stock, Shares Authorized</t>
        </is>
      </c>
      <c r="B11" s="5" t="n">
        <v>20000000</v>
      </c>
      <c r="C11" s="5" t="n">
        <v>2000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t>
        </is>
      </c>
    </row>
    <row r="15">
      <c r="A15" s="4" t="inlineStr">
        <is>
          <t>Preferred Stock, Par or Stated Value Per Share (in dollars per share)</t>
        </is>
      </c>
      <c r="B15" s="7" t="n">
        <v>0.001</v>
      </c>
      <c r="C15" s="7" t="n">
        <v>0.001</v>
      </c>
    </row>
    <row r="16">
      <c r="A16" s="4" t="inlineStr">
        <is>
          <t>Preferred Stock, Shares Authorized</t>
        </is>
      </c>
      <c r="B16" s="5" t="n">
        <v>25000000</v>
      </c>
      <c r="C16" s="5" t="n">
        <v>25000000</v>
      </c>
    </row>
    <row r="17">
      <c r="A17" s="4" t="inlineStr">
        <is>
          <t>Preferred Stock, Shares Issued</t>
        </is>
      </c>
      <c r="B17" s="5" t="n">
        <v>25000000</v>
      </c>
      <c r="C17" s="5" t="n">
        <v>25000000</v>
      </c>
    </row>
    <row r="18">
      <c r="A18" s="4" t="inlineStr">
        <is>
          <t>Preferred Stock, Shares Outstanding</t>
        </is>
      </c>
      <c r="B18" s="5" t="n">
        <v>25000000</v>
      </c>
      <c r="C18"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Consolidation and Presentation</t>
        </is>
      </c>
      <c r="B4" s="4" t="inlineStr">
        <is>
          <t>Basis of Consolidation and Presentation The accompanying consolidated financial statements have been prepared in accordance with accounting principles generally accepted in the United States of America (“GAAP”) for interim financial information pursuant to the rules and regulations of the U.S. Securities and Exchange Commission (“SEC”). These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During 2020, the Company acquired 100% control of Zhongwei via VIE (Footnote 1). As the result, this VIE’s financial results of operations, assets, and liabilities (Footnote 21) are consolidated with the Company’s consolidated financial statements. All inter-company transactions and balances have been eliminated upon consolidation.</t>
        </is>
      </c>
    </row>
    <row r="5">
      <c r="A5" s="4" t="inlineStr">
        <is>
          <t>Cash</t>
        </is>
      </c>
      <c r="B5" s="4" t="inlineStr">
        <is>
          <t>Cash Cash consists of all cash balances and liquid investments with an original maturity of three months or less are considered as cash equivalents.</t>
        </is>
      </c>
    </row>
    <row r="6">
      <c r="A6" s="4" t="inlineStr">
        <is>
          <t>Accounts Receivable</t>
        </is>
      </c>
      <c r="B6" s="4" t="inlineStr">
        <is>
          <t>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t>
        </is>
      </c>
    </row>
    <row r="7">
      <c r="A7" s="4" t="inlineStr">
        <is>
          <t>Foreign Currency Translation</t>
        </is>
      </c>
      <c r="B7" s="4" t="inlineStr">
        <is>
          <t>Foreign Currency Translation The Company’s functional currency is US dollars. The Company has six bank accounts located in the mainland China and one located in Hong Kong. Translation adjustments arising from the use of different exchange rates, in the circumstance any subsidiary’s functional currency is not US dollar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t>
        </is>
      </c>
    </row>
    <row r="8">
      <c r="A8" s="4" t="inlineStr">
        <is>
          <t>Revenue Recognition</t>
        </is>
      </c>
      <c r="B8" s="4" t="inlineStr">
        <is>
          <t>Revenue Recognition The Company adopted ASU No.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 2. SUMMARY OF SIGNIFICANT ACCOUNTING POLICIES (Continued) Revenue Recognition (continued) AEC New York delivers customized high school and college placement, career advisory as well as student and family services. Fees related to such advisory services that are collected from individuals are generally paid to the Company in advance and they are recorded as deferred revenue. Revenues are recognized proportionally as services are rendered or upon completion. Fees related to our advisory services provided by AEC New York to corporate customers (such as staffing agencies and placement agencies) are generally collected after services are provided and are recorded as accounts receivable. AEC Shenzhen delivers customized high school and college placement and career advisory services. Fees related to such advisory services are generally paid to the Company in advance and they are recorded as deferred revenue. Revenues are recognized proportionally as services are rendered or upon completion. For the six months ended June 30, 2021, the revenue of $76,953 was all realized from services completed.</t>
        </is>
      </c>
    </row>
    <row r="9">
      <c r="A9" s="4" t="inlineStr">
        <is>
          <t>Property and equipment, net</t>
        </is>
      </c>
      <c r="B9" s="4" t="inlineStr">
        <is>
          <t>Property and equipment, net Property and equipment are stated at cost less accumulated depreciation. Depreciation is computed using the straight-line method over the estimated useful lives of the assets. The estimated useful lives are as follows: ​ ​ ​ ​ ​ Estimated useful lives (years) Office furniture 5 Electronic equipment 3</t>
        </is>
      </c>
    </row>
    <row r="10">
      <c r="A10" s="4" t="inlineStr">
        <is>
          <t>Goodwill and Intangible Asset</t>
        </is>
      </c>
      <c r="B10" s="4" t="inlineStr">
        <is>
          <t>Goodwill and Intangible Asset Goodwill arises from business acquisition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adopted (ASU) 2017-04, Intangibles—Goodwill and Other (Topic 350) in 2018, using Simplifying the Test for Goodwill Impairment, which eliminated the calculation of implied goodwill fair value. Instead, companies will record an impairment charge based on the excess of a reporting unit’s carrying amount of goodwill over its fair value. The Company valued the current Goodwill with its license built in is still valuable based on the results of the Company’s annual impairment testing of goodwill, no impairment charges were deemed necessary. Intangible assets with definite useful lives are amortized over their estimated useful lives to their estimated residual values. Goodwill is the only intangible asset with an indefinite life on our balance sheet. The Company’s finite-lived intangible asset consists of a customized online campus system that was acquired from a third party. The system is used to provide online training for career advisory services. The asset was recorded at cost on the acquisition date and is amortized on a straight-line basis over its economic useful life. ​ 2. SUMMARY OF SIGNIFICANT ACCOUNTING POLICIES (Continued) Goodwill and Intangible Asset (continued)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 Acquired intangible assets other than goodwill with finite lives are stated at cost less accumulated amortization if there is any. Intangible assets mainly represent the software development in progress of R&amp;D at cost, less accumulated amortization on a straight-line basis over an estimated life of ten years. The Company evaluated the acquired online application in the amount of $26,973 (RMB 176,000) and recorded full impairment charges on December 31, 2020. ​ ​ ​ ​ ​ ​ ​ ​ Estimated ​ ​ Residual ​ useful ​ ​ value ​ lives Intangible Asset ​ rate ​ (years) Software 0 % 3 ​</t>
        </is>
      </c>
    </row>
    <row r="11">
      <c r="A11" s="4" t="inlineStr">
        <is>
          <t>Impairment of Long-lived Assets</t>
        </is>
      </c>
      <c r="B11"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t>
        </is>
      </c>
    </row>
    <row r="12">
      <c r="A12" s="4" t="inlineStr">
        <is>
          <t>Stock-Based Compensation</t>
        </is>
      </c>
      <c r="B12" s="4" t="inlineStr">
        <is>
          <t>S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re valued using the Black-Scholes valuation model. This model is affected by the Company’s stock price as well as assumptions regarding a few subjective variables. These subjective variables include but are not limited to the Company’s expected stock price volatility over the expected term of the awards, and actual and projected stock option and warrant exercise behaviors and forfeitures. ​</t>
        </is>
      </c>
    </row>
    <row r="13">
      <c r="A13" s="4" t="inlineStr">
        <is>
          <t>Income Taxes</t>
        </is>
      </c>
      <c r="B13" s="4" t="inlineStr">
        <is>
          <t>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On June 30, 2021 and December 31, 2020,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Federal corporate income tax in the US at 21%. Provisions for income taxes for the United States have been made for the periods ended June 30, 2021. British Virgin Island (“BVI”) According to BVI corporate taxation, there is a zero-rated income tax regime for all BVI-domiciled corporate entities, and there is no concept of residence applicable to BVI corporate taxation. AEC BVI was incorporated in the BVI and is governed by the laws of the BVI. Hong Kong AEC Southern HK was formed in Hong Kong. Pursuant to the income tax laws of Hong Kong, the Company is not subject to tax on non-Hong Kong source income. For the income that is Hong Kong related, the Company is subjected to corporate income tax at 16.5%. ​ 2. SUMMARY OF SIGNIFICANT ACCOUNTING POLICIES (Continued) The People’s Republic of China (“PRC”) AEC Southern Shenzhen, AEC YQL and Zhongwei were incorporated in the PRC. Pursuant to the income tax laws of China, the Company is not subject to tax on non-China source income. The Company is subject to corporate tax in China at 25% for the net taxable income. AEC Southern Shenzhen has no income tax for the six months ended June 30, 2021 due to the net operating loss for the perio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t>
        </is>
      </c>
    </row>
    <row r="14">
      <c r="A14" s="4" t="inlineStr">
        <is>
          <t>Fair Value Measurements</t>
        </is>
      </c>
      <c r="B14" s="4" t="inlineStr">
        <is>
          <t>Fair Value Measure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June 30, 2021 and December 31, 2020, respectively, the carrying values of these financial instruments approximated their fair values due to their short-term nature. COVID-19 Outbreak As the COVID-19 pandemic continues into 2021, it has impacted the Company’s operations and financial results since the second quarter of 2020 and continues to impact the Company. The future impact of COVID-19 on the Company’s financial condition and results of operations will depend on a number of factors, including factors that we may not be able to forecast at this time. ​</t>
        </is>
      </c>
    </row>
    <row r="15">
      <c r="A15" s="4" t="inlineStr">
        <is>
          <t>Use of Estimates</t>
        </is>
      </c>
      <c r="B15" s="4" t="inlineStr">
        <is>
          <t>Use of Estimates The preparation of the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is>
      </c>
    </row>
    <row r="16">
      <c r="A16" s="4" t="inlineStr">
        <is>
          <t>Earnings (Loss) per Share</t>
        </is>
      </c>
      <c r="B16" s="4" t="inlineStr">
        <is>
          <t>Earnings (Loss) per Share Earnings (loss) per share is calculated in accordance with FASB ASC 260, “Earnings Per Share.”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at they would be exercised if the exercise price were higher than the market price.</t>
        </is>
      </c>
    </row>
    <row r="17">
      <c r="A17" s="4" t="inlineStr">
        <is>
          <t>Related Party Transactions</t>
        </is>
      </c>
      <c r="B17"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8">
      <c r="A18" s="4" t="inlineStr">
        <is>
          <t>Selling and Marketing</t>
        </is>
      </c>
      <c r="B18" s="4" t="inlineStr">
        <is>
          <t>Selling and Marketing Selling and marketing costs are related to promoting, advertising, and other marketing activities, and are expensed as incurred. For the periods ended June 30, 2021 and 2020, the marketing and advertising expenses were $0 and $74,115, respectively.</t>
        </is>
      </c>
    </row>
    <row r="19">
      <c r="A19" s="4" t="inlineStr">
        <is>
          <t>Noncontrolling interest</t>
        </is>
      </c>
      <c r="B19" s="4" t="inlineStr">
        <is>
          <t>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 ​</t>
        </is>
      </c>
    </row>
    <row r="20">
      <c r="A20" s="4" t="inlineStr">
        <is>
          <t>Bargain Purchase</t>
        </is>
      </c>
      <c r="B20" s="4" t="inlineStr">
        <is>
          <t>Bargain Purchase According to Financial Accounting Standards Board (FASB) Accounting Standards,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t>
        </is>
      </c>
    </row>
    <row r="21">
      <c r="A21" s="4" t="inlineStr">
        <is>
          <t>Contingent Consideration</t>
        </is>
      </c>
      <c r="B21" s="4" t="inlineStr">
        <is>
          <t>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t>
        </is>
      </c>
    </row>
    <row r="22">
      <c r="A22" s="4" t="inlineStr">
        <is>
          <t>Leases</t>
        </is>
      </c>
      <c r="B22" s="4" t="inlineStr">
        <is>
          <t>Lease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property and equipment, net</t>
        </is>
      </c>
      <c r="B4" s="4" t="inlineStr">
        <is>
          <t>​ ​ ​ ​ ​ Estimated useful lives (years) Office furniture 5 Electronic equipment 3</t>
        </is>
      </c>
    </row>
    <row r="5">
      <c r="A5" s="4" t="inlineStr">
        <is>
          <t>Schedule of intangible asset</t>
        </is>
      </c>
      <c r="B5" s="4" t="inlineStr">
        <is>
          <t>​ ​ ​ ​ ​ ​ ​ ​ Estimated ​ ​ Residual ​ useful ​ ​ value ​ lives Intangible Asset ​ rate ​ (years) Software 0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 (Tables)</t>
        </is>
      </c>
      <c r="B1" s="2" t="inlineStr">
        <is>
          <t>6 Months Ended</t>
        </is>
      </c>
    </row>
    <row r="2">
      <c r="B2" s="2" t="inlineStr">
        <is>
          <t>Jun. 30, 2021</t>
        </is>
      </c>
    </row>
    <row r="3">
      <c r="A3" s="3" t="inlineStr">
        <is>
          <t>ACCOUNTS RECEIVABLES</t>
        </is>
      </c>
    </row>
    <row r="4">
      <c r="A4" s="4" t="inlineStr">
        <is>
          <t>Schedule of accounts receivables</t>
        </is>
      </c>
      <c r="B4" s="4" t="inlineStr">
        <is>
          <t>Activity in the allowance for doubtful accounts was as followings: ​ ​ ​ ​ ​ ​ ​ ​ ​ June 30, December 31, ​ ​ 2021 ​ 2020 Accounts receivable ​ $ 3,648,195 ​ $ 3,717,282 Allowance for bad debts ​ (3,575,615) ​ (3,575,615) Accounts receivable, net ​ $ 72,580 ​ $ 141,667 ​ ​ ​ ​ ​ ​ ​ Balance, beginning of year ​ $ 3,575,615 ​ $ 2,605,348 Provision (net of recover) ​ — ​ 970,267 Amounts written off, net of recoveries ​ — ​ — ​ ​ ​ ​ ​ ​ ​ Balance, end of year ​ $ 3,575,615 ​ $ 3,575,6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XED ASSETS, NET (Tables)</t>
        </is>
      </c>
      <c r="B1" s="2" t="inlineStr">
        <is>
          <t>6 Months Ended</t>
        </is>
      </c>
    </row>
    <row r="2">
      <c r="B2" s="2" t="inlineStr">
        <is>
          <t>Jun. 30, 2021</t>
        </is>
      </c>
    </row>
    <row r="3">
      <c r="A3" s="3" t="inlineStr">
        <is>
          <t>FIXED ASSET, NET</t>
        </is>
      </c>
    </row>
    <row r="4">
      <c r="A4" s="4" t="inlineStr">
        <is>
          <t>Schedule of Fixed asset net</t>
        </is>
      </c>
      <c r="B4" s="4" t="inlineStr">
        <is>
          <t>As of June 30, 2021 and December 31, 2020, fixed asset, net as follows: ​ ​ ​ ​ ​ ​ ​ ​ ​ June 30, December 31, ​ ​ 2021 ​ 2020 Electronic equipment ​ $ 12,167 ​ $ 11,313 Office furniture ​ 881 ​ 872 Less: accumulated depreciation ​ (6,728) ​ (4,665) ​ ​ ​ ​ ​ ​ ​ Fixed asset - net ​ $ 6,320 ​ $ 7,5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 NET (Tables)</t>
        </is>
      </c>
      <c r="B1" s="2" t="inlineStr">
        <is>
          <t>6 Months Ended</t>
        </is>
      </c>
    </row>
    <row r="2">
      <c r="B2" s="2" t="inlineStr">
        <is>
          <t>Jun. 30, 2021</t>
        </is>
      </c>
    </row>
    <row r="3">
      <c r="A3" s="3" t="inlineStr">
        <is>
          <t>INTANGIBLE ASSET, NET</t>
        </is>
      </c>
    </row>
    <row r="4">
      <c r="A4" s="4" t="inlineStr">
        <is>
          <t>Schedule of gross carrying amount and accumulated amortization</t>
        </is>
      </c>
      <c r="B4" s="4" t="inlineStr">
        <is>
          <t>The gross carrying amount and accumulated amortization of this asset as of June 30, 2021 and December 31, 2020 are as follows: ​ ​ ​ ​ ​ ​ ​ ​ ​ June 30, December 31, ​ 2021 2020 ​ ​ ​ ​ ​ ​ ​ Intangible asset: online campus system ​ $ 612,814 ​ $ 612,814 Intangible asset: learning platform ​ 120,000 ​ 120,000 Less: accumulated amortization ​ (648,814) ​ (608,768) ​ ​ ​ ​ ​ ​ ​ Intangible asset - net ​ $ 84,000 ​ $ 124,046</t>
        </is>
      </c>
    </row>
    <row r="5">
      <c r="A5" s="4" t="inlineStr">
        <is>
          <t>Schedule of future amortization expense to be recognized</t>
        </is>
      </c>
      <c r="B5" s="4" t="inlineStr">
        <is>
          <t>The following table is the future amortization expense to be recognized: ​ ​ ​ ​ ​ Year Ending December 31, ​ 2021 ​ 6,000 2022 ​ 12,000 2023 and after ​ 66,000 ​ ​ $ 8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AND BUSINESS RISK (Tables)</t>
        </is>
      </c>
      <c r="B1" s="2" t="inlineStr">
        <is>
          <t>6 Months Ended</t>
        </is>
      </c>
    </row>
    <row r="2">
      <c r="B2" s="2" t="inlineStr">
        <is>
          <t>Jun. 30, 2021</t>
        </is>
      </c>
    </row>
    <row r="3">
      <c r="A3" s="3" t="inlineStr">
        <is>
          <t>CONCENTRATION OF CREDIT AND BUSINESS RISK</t>
        </is>
      </c>
    </row>
    <row r="4">
      <c r="A4" s="4" t="inlineStr">
        <is>
          <t>Schedule of major customers that individually accounted for more than 10% of gross revenue</t>
        </is>
      </c>
      <c r="B4" s="4" t="inlineStr">
        <is>
          <t>The following table represents major customers that individually accounted for more than 10% of the Company’s gross revenue for the six months ended June 30, 2021 and 2020: ​ ​ ​ ​ ​ ​ ​ ​ ​ ​ ​ ​ ​ ​ June 30, 2021 ​ ​ Gross ​ ​ ​ Accounts ​ ​ ​ Revenue Percentage Receivable Percentage ​ ​ ​ ​ ​ ​ ​ ​ ​ ​ ​ ​ Customer 1 ​ $ 55,408 72.0 % $ — — % Customer 2 ​ $ 8,617 11.2 % $ — — % ​ ​ ​ ​ ​ ​ ​ ​ ​ ​ ​ ​ ​ ​ June 30, 2020 ​ ​ Gross ​ ​ ​ Accounts ​ ​ ​ Revenue Percentage Receivable Percentage ​ ​ ​ ​ ​ ​ ​ ​ ​ ​ ​ ​ Customer 1 ​ $ 103,980 37.6 % $ 1,582,433 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segment reporting assets and liabilities</t>
        </is>
      </c>
      <c r="B4" s="4" t="inlineStr">
        <is>
          <t>The following table shows an analysis by segment of the assets and liabilities of operations as of June 30, 2021 December 31,2020: ​ ​ ​ ​ ​ ​ ​ ​ ​ ​ ​ ​ June 30, 2021 ​ AEC New York AEC BVI Total Segment assets and liabilities: ​ ​ ​ Segment assets ​ $ 1,861,169 ​ ​ 542,511 ​ ​ 2,403,680 Segment liabilities ​ $ 2,645,130 ​ ​ 1,560,858 ​ ​ 4,205,988 ​ ​ ​ ​ ​ ​ ​ ​ ​ ​ ​ ​ December 31, 2020 ​ AEC New York AEC BVI Total Segment assets and liabilities: ​ ​ ​ Segment assets ​ $ 2,106,006 ​ $ 718,092 ​ $ 2,824,098 Segment liabilities ​ $ 2,695,097 ​ $ 1,446,640 ​ $ 4,141,737</t>
        </is>
      </c>
    </row>
    <row r="5">
      <c r="A5" s="4" t="inlineStr">
        <is>
          <t>Schedule of segment reporting revenue from external customers</t>
        </is>
      </c>
      <c r="B5" s="4" t="inlineStr">
        <is>
          <t>Revenues from external customers, and gross profit for each business are as follows: ​ ​ ​ ​ ​ ​ ​ ​ ​ ​ ​ ​ For the three months ended June 30, 2021 ​ AEC New York AEC BVI Total Segment revenue: ​ ​ ​ Placement advisory ​ $ — ​ $ 58,512 ​ $ 58,512 Career advisory ​ 4,240 ​ — ​ 4,240 Other Revenue ​ ​ — ​ ​ 554 ​ ​ 554 Commission ​ ​ — ​ ​ 337 ​ ​ 337 Total revenue ​ $ 4,240 ​ $ 59,403 ​ $ 63,643 Gross profit ​ $ (6,660) ​ $ 59,403 ​ $ 52,743 ​ ​ ​ ​ ​ ​ ​ ​ ​ ​ ​ ​ For the six months ended June 30, 2021 ​ AEC New York AEC BVI Total Segment revenue: ​ ​ ​ Placement advisory ​ $ — ​ ​ 62,151 ​ ​ 62,151 Career advisory ​ ​ 4,240 ​ — ​ ​ 4,240 Other Revenue ​ — ​ 1,945 ​ 1,945 Commission ​ ​ — ​ ​ 8,617 ​ ​ 8,617 Total revenue ​ ​ 4,240 ​ ​ 72,713 ​ ​ 76,953 Gross profit ​ $ (9,210) ​ $ 72,713 ​ $ 63,503 ​ ​ ​ ​ ​ ​ ​ ​ ​ ​ ​ ​ ​ ​ For the three months ended June 30, 2020 ​ AEC New York AEC BVI Total Segment revenue: ​ ​ ​ ​ Placement advisory ​ $ — ​ $ 41,484 ​ $ 41,484 Career advisory ​ 120,500 ​ — ​ 120,500 Student &amp; Family advisory ​ — ​ — ​ — Other advisory ​ ​ — ​ ​ — ​ ​ — Total revenue ​ $ 120,500 ​ $ 41,484 ​ $ 161,984 Gross profit ​ $ 66,560 ​ $ 39,707 ​ $ 106,267 ​ ​ ​ ​ ​ ​ ​ ​ ​ ​ ​ ​ For the six months ended June 30, 2020 ​ AEC New York AEC BVI Total Segment revenue: ​ ​ ​ Placement advisory ​ $ — $ 41,484 ​ $ 41,484 Career advisory ​ 234,191 ​ — ​ 234,191 Student &amp; Family advisory ​ — ​ — ​ — Other advisory ​ ​ 507 ​ ​ — ​ ​ 507 Total revenue ​ $ 234,698 ​ $ 41,484 ​ $ 276,182.00 Gross profit ​ $ 71,808 ​ $ 38,320 ​ $ 110,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6 Months Ended</t>
        </is>
      </c>
    </row>
    <row r="2">
      <c r="B2" s="2" t="inlineStr">
        <is>
          <t>Jun. 30, 2021</t>
        </is>
      </c>
    </row>
    <row r="3">
      <c r="A3" s="3" t="inlineStr">
        <is>
          <t>LEASE COMMITMENTS</t>
        </is>
      </c>
    </row>
    <row r="4">
      <c r="A4" s="4" t="inlineStr">
        <is>
          <t>Schedule of future minimum lease commitments</t>
        </is>
      </c>
      <c r="B4" s="4" t="inlineStr">
        <is>
          <t>Future minimum lease commitments are as follows on June 30, 2021: ​ ​ ​ ​ ​ ​ Gross Lease Year Ending December 31, Payment ​ ​ ​ ​ 2021 ​ 54,771 2022 ​ ​ 113,925 2023 and thereafter ​ 161,788 ​ ​ $ 330,484 Less: Present value adjustment ​ (35,175) Operating lease liability ​ $ 295,3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component of deferred tax assets</t>
        </is>
      </c>
      <c r="B4" s="4" t="inlineStr">
        <is>
          <t>The component of deferred tax assets on June 30, 2021 and December 31, 2020 are as follows: ​ ​ ​ ​ ​ ​ ​ ​ ​ June 30, December 31, ​ 2021 2020 ​ ​ ​ ​ ​ ​ ​ Net operating loss carryforwards $ 716,205 $ 612,553 Allowance for bad debt ​ 1,132,524 ​ 1,132,524 Accelerated Depreciation ​ — ​ — Allowance for deferred tax asset ​ (797,011) ​ (797,011) Deferred tax asset, net ​ $ 1,051,718 ​ $ 948,066</t>
        </is>
      </c>
    </row>
    <row r="5">
      <c r="A5" s="4" t="inlineStr">
        <is>
          <t>Schedule of provision for income taxes and deferred income taxes</t>
        </is>
      </c>
      <c r="B5" s="4" t="inlineStr">
        <is>
          <t>The provision for income taxes and deferred income taxes for the three and six months ended June 30, 2021 and 2020 are as follows: ​ ​ ​ ​ ​ ​ ​ ​ ​ ​ ​ ​ ​ ​ ​ ​ For the three months ended June 30, ​ For the six months ended June 30, ​ 2021 2020 2021 2020 ​ ​ ​ ​ ​ ​ ​ ​ ​ ​ ​ ​ ​ Current: ​ ​ ​ ​ ​ ​ Federal ​ $ ​ ​ $ — ​ $ ​ ​ $ — State ​ 3,253 ​ — ​ 3,253 ​ — Foreign ​ ​ ​ — ​ ​ ​ — Total current ​ 3,253 ​ — ​ 3,253 ​ — ​ ​ ​ ​ ​ ​ ​ ​ ​ ​ ​ ​ ​ Deferred: ​ ​ ​ ​ Federal ​ (24,385) ​ (116,851) ​ (60,154) ​ (212,087) State ​ (17,215) ​ (82,679) ​ (43,498) ​ (150,066) Foreign ​ — ​ — ​ ​ ​ — Total deferred ​ ​ (41,600) ​ ​ (199,530) ​ ​ (103,652) ​ ​ (362,153) ​ ​ ​ ​ ​ ​ — ​ ​ ​ ​ ​ — Total ​ $ (38,347) ​ $ (199,530) ​ $ (100,399) ​ $ (362,153)</t>
        </is>
      </c>
    </row>
    <row r="6">
      <c r="A6" s="4" t="inlineStr">
        <is>
          <t>Schedule of reconciliation of the provision for income taxes</t>
        </is>
      </c>
      <c r="B6" s="4" t="inlineStr">
        <is>
          <t>A reconciliation of the provision for income taxes, with the amount computed by applying the statutory effective income tax rate for the three and six months ended June 30, 2021 and 2020 is as follows: ​ ​ ​ ​ ​ ​ ​ ​ ​ ​ ​ ​ For the three months ended For the six months ended ​ ​ June 30, ​ June 30, ​ ​ 2021 2020 2021 2020 ​ ​ ​ ​ ​ ​ ​ ​ ​ Tax at federal statutory rate 21.0 % 21.0 % 21.0 % 21.0 % State and local taxes, net of federal benefit 11.0 11.0 ​ 11.0 11.0 ​ PRC statutory income tax rate 25.0 25.0 ​ 25.0 25.0 ​ Non-deductible/ non-taxable items ​ — ​ ​ — ​ ​ ​ ​ ​ ​ ​ ​ ​ ​ ​ Total 57 % 57 % 57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chedule of carrying value financial assets and liabilities</t>
        </is>
      </c>
      <c r="B4" s="4" t="inlineStr">
        <is>
          <t>​ ​ ​ ​ ​ ​ ​ ​ ​ ​ June 30, ​ December 31, ​ 2021 2020 Cash and cash equivalents ​ $ 541,844 ​ $ 911,658 Accounts receivable, prepaid expenses and other current assets ​ 241,483 ​ 354,493 Other financial liabilities (i) ​ 2,835,922 ​ 3,579,624 (i) Accounts payable, accrued expenses and other current liabilities, advance from customers, and income tax payable.</t>
        </is>
      </c>
    </row>
    <row r="5">
      <c r="A5" s="4" t="inlineStr">
        <is>
          <t>Schedule of financial assets and liabilities carried at fair value on a recurring basis</t>
        </is>
      </c>
      <c r="B5" s="4" t="inlineStr">
        <is>
          <t>The financial assets and liabilities carried at fair value on a recurring basis on June 30, 2021 are as follows: ​ ​ ​ ​ ​ ​ ​ ​ ​ ​ ​ ​ ​ ​ Level 1 Level 2 Level 3 Total Financial Assets ​ ​ ​ ​ Cash and cash equivalents ​ $ 541,844 ​ $ — ​ $ — ​ $ 541,844 Other financial assets ​ 241,483 ​ — ​ — ​ 241,483 Total Financial assets ​ $ 783,327 ​ $ — ​ $ — ​ $ 783,327 Financial Liabilities ​ ​ ​ ​ ​ ​ Other liabilities ​ $ 2,835,922 ​ $ — ​ $ — ​ $ 2,835,922 Total Financial Liabilities ​ $ 2,835,922 ​ $ — ​ $ — ​ $ 2,835,922 ​ ​ 16. FINANCIAL INSTRUMENTS (continued) The financial assets and liabilities carried at fair value on a recurring basis on December 31, 2020 are as follows: ​ ​ ​ ​ ​ ​ ​ ​ ​ ​ ​ ​ ​ ​ Level 1 Level 2 Level 3 Total Financial Assets ​ ​ ​ ​ Cash and cash equivalents ​ $ 911,658 ​ $ — ​ $ — ​ $ 911,658 Other financial assets ​ 354,493 ​ — ​ — ​ 354,493 Total Financial Assets ​ $ 1,266,151 ​ $ — ​ $ — ​ $ 1,266,151 Financial Liabilities ​ ​ ​ ​ ​ ​ Other liabilities ​ $ 3,579,624 ​ $ — ​ $ — ​ $ 3,579,624 Total Financial Liabilities ​ $ 3,579,624 ​ $ — ​ $ — ​ $ 3,579,624 ​</t>
        </is>
      </c>
    </row>
    <row r="6">
      <c r="A6" s="4" t="inlineStr">
        <is>
          <t>Schedule of financial assets past due</t>
        </is>
      </c>
      <c r="B6" s="4" t="inlineStr">
        <is>
          <t>The following table provides information regarding the aging of financial assets that are past due, but which are not impaired on June 30, 2021: ​ ​ ​ ​ ​ ​ ​ ​ ​ ​ ​ ​ ​ ​ ​ Less than ​ 90 days to ​ Over ​ Carrying ​ 90 days 1 year 1 year Value Accounts receivable, net ​ $ — ​ $ — ​ $ 72,580 ​ $ 72,580 Other receivable ​ $ — ​ $ — ​ $ — ​ $ — Total accounts receivable, net ​ $ — ​ $ — ​ $ 72,580 ​ $ 72,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ND COMPREHENSIVE INCOME (UNAUDITED)</t>
        </is>
      </c>
    </row>
    <row r="4">
      <c r="A4" s="4" t="inlineStr">
        <is>
          <t>Revenues</t>
        </is>
      </c>
      <c r="B4" s="6" t="n">
        <v>63643</v>
      </c>
      <c r="C4" s="6" t="n">
        <v>161984</v>
      </c>
      <c r="D4" s="6" t="n">
        <v>76953</v>
      </c>
      <c r="E4" s="6" t="n">
        <v>276182</v>
      </c>
    </row>
    <row r="5">
      <c r="A5" s="4" t="inlineStr">
        <is>
          <t>Cost of revenues</t>
        </is>
      </c>
      <c r="B5" s="5" t="n">
        <v>10900</v>
      </c>
      <c r="C5" s="5" t="n">
        <v>55717</v>
      </c>
      <c r="D5" s="5" t="n">
        <v>13450</v>
      </c>
      <c r="E5" s="5" t="n">
        <v>166054</v>
      </c>
    </row>
    <row r="6">
      <c r="A6" s="4" t="inlineStr">
        <is>
          <t>Gross profit</t>
        </is>
      </c>
      <c r="B6" s="5" t="n">
        <v>52743</v>
      </c>
      <c r="C6" s="5" t="n">
        <v>106267</v>
      </c>
      <c r="D6" s="5" t="n">
        <v>63503</v>
      </c>
      <c r="E6" s="5" t="n">
        <v>110128</v>
      </c>
    </row>
    <row r="7">
      <c r="A7" s="3" t="inlineStr">
        <is>
          <t>Operating expenses:</t>
        </is>
      </c>
    </row>
    <row r="8">
      <c r="A8" s="4" t="inlineStr">
        <is>
          <t>Selling and marketing</t>
        </is>
      </c>
      <c r="B8" s="5" t="n">
        <v>0</v>
      </c>
      <c r="C8" s="5" t="n">
        <v>60754</v>
      </c>
      <c r="D8" s="5" t="n">
        <v>0</v>
      </c>
      <c r="E8" s="5" t="n">
        <v>74115</v>
      </c>
    </row>
    <row r="9">
      <c r="A9" s="4" t="inlineStr">
        <is>
          <t>Research and development expenses</t>
        </is>
      </c>
      <c r="B9" s="5" t="n">
        <v>22</v>
      </c>
      <c r="D9" s="5" t="n">
        <v>12242</v>
      </c>
    </row>
    <row r="10">
      <c r="A10" s="4" t="inlineStr">
        <is>
          <t>General and administrative</t>
        </is>
      </c>
      <c r="B10" s="5" t="n">
        <v>345406</v>
      </c>
      <c r="C10" s="5" t="n">
        <v>777991</v>
      </c>
      <c r="D10" s="5" t="n">
        <v>706803</v>
      </c>
      <c r="E10" s="5" t="n">
        <v>1425116</v>
      </c>
    </row>
    <row r="11">
      <c r="A11" s="4" t="inlineStr">
        <is>
          <t>Total operating expenses</t>
        </is>
      </c>
      <c r="B11" s="5" t="n">
        <v>345428</v>
      </c>
      <c r="C11" s="5" t="n">
        <v>838745</v>
      </c>
      <c r="D11" s="5" t="n">
        <v>719045</v>
      </c>
      <c r="E11" s="5" t="n">
        <v>1499231</v>
      </c>
    </row>
    <row r="12">
      <c r="A12" s="4" t="inlineStr">
        <is>
          <t>(Loss) from operations</t>
        </is>
      </c>
      <c r="B12" s="5" t="n">
        <v>-292685</v>
      </c>
      <c r="C12" s="5" t="n">
        <v>-732478</v>
      </c>
      <c r="D12" s="5" t="n">
        <v>-655542</v>
      </c>
      <c r="E12" s="5" t="n">
        <v>-1389103</v>
      </c>
    </row>
    <row r="13">
      <c r="A13" s="4" t="inlineStr">
        <is>
          <t>Other income</t>
        </is>
      </c>
      <c r="B13" s="5" t="n">
        <v>77588</v>
      </c>
      <c r="C13" s="5" t="n">
        <v>3</v>
      </c>
      <c r="D13" s="5" t="n">
        <v>77588</v>
      </c>
      <c r="E13" s="5" t="n">
        <v>317</v>
      </c>
    </row>
    <row r="14">
      <c r="A14" s="4" t="inlineStr">
        <is>
          <t>(Loss) before provision for income taxes</t>
        </is>
      </c>
      <c r="B14" s="5" t="n">
        <v>-215097</v>
      </c>
      <c r="C14" s="5" t="n">
        <v>-732475</v>
      </c>
      <c r="D14" s="5" t="n">
        <v>-577954</v>
      </c>
      <c r="E14" s="5" t="n">
        <v>-1388786</v>
      </c>
    </row>
    <row r="15">
      <c r="A15" s="4" t="inlineStr">
        <is>
          <t>Provision for income taxes (benefit)</t>
        </is>
      </c>
      <c r="B15" s="5" t="n">
        <v>-38347</v>
      </c>
      <c r="C15" s="5" t="n">
        <v>-199530</v>
      </c>
      <c r="D15" s="5" t="n">
        <v>-100399</v>
      </c>
      <c r="E15" s="5" t="n">
        <v>-362153</v>
      </c>
    </row>
    <row r="16">
      <c r="A16" s="4" t="inlineStr">
        <is>
          <t>Net (loss) from continuing operations including noncontrolling interest</t>
        </is>
      </c>
      <c r="B16" s="5" t="n">
        <v>-176750</v>
      </c>
      <c r="C16" s="5" t="n">
        <v>-532945</v>
      </c>
      <c r="D16" s="5" t="n">
        <v>-477555</v>
      </c>
      <c r="E16" s="5" t="n">
        <v>-1026633</v>
      </c>
    </row>
    <row r="17">
      <c r="A17" s="4" t="inlineStr">
        <is>
          <t>Net (loss) including noncontrolling interest</t>
        </is>
      </c>
      <c r="B17" s="5" t="n">
        <v>-176750</v>
      </c>
      <c r="C17" s="5" t="n">
        <v>-532945</v>
      </c>
      <c r="D17" s="5" t="n">
        <v>-477555</v>
      </c>
      <c r="E17" s="5" t="n">
        <v>-1026633</v>
      </c>
    </row>
    <row r="18">
      <c r="A18" s="4" t="inlineStr">
        <is>
          <t>Less: Net (loss) attributable to noncontrolling interest</t>
        </is>
      </c>
      <c r="B18" s="5" t="n">
        <v>-1569</v>
      </c>
      <c r="C18" s="5" t="n">
        <v>-1470</v>
      </c>
      <c r="D18" s="5" t="n">
        <v>-3039</v>
      </c>
      <c r="E18" s="5" t="n">
        <v>-2953</v>
      </c>
    </row>
    <row r="19">
      <c r="A19" s="4" t="inlineStr">
        <is>
          <t>Net (loss) attributable to American Education Center</t>
        </is>
      </c>
      <c r="B19" s="5" t="n">
        <v>-175181</v>
      </c>
      <c r="C19" s="5" t="n">
        <v>-531475</v>
      </c>
      <c r="D19" s="5" t="n">
        <v>-474516</v>
      </c>
      <c r="E19" s="5" t="n">
        <v>-1023680</v>
      </c>
    </row>
    <row r="20">
      <c r="A20" s="4" t="inlineStr">
        <is>
          <t>Net (loss) including noncontrolling interest</t>
        </is>
      </c>
      <c r="B20" s="5" t="n">
        <v>-176750</v>
      </c>
      <c r="C20" s="5" t="n">
        <v>-532945</v>
      </c>
      <c r="D20" s="5" t="n">
        <v>-477555</v>
      </c>
      <c r="E20" s="5" t="n">
        <v>-1026633</v>
      </c>
    </row>
    <row r="21">
      <c r="A21" s="3" t="inlineStr">
        <is>
          <t>Other comprehensive (loss)</t>
        </is>
      </c>
    </row>
    <row r="22">
      <c r="A22" s="4" t="inlineStr">
        <is>
          <t>Foreign currency translation (loss) income</t>
        </is>
      </c>
      <c r="B22" s="5" t="n">
        <v>-10074</v>
      </c>
      <c r="C22" s="5" t="n">
        <v>-1434</v>
      </c>
      <c r="D22" s="5" t="n">
        <v>-7114</v>
      </c>
      <c r="E22" s="5" t="n">
        <v>5798</v>
      </c>
    </row>
    <row r="23">
      <c r="A23" s="4" t="inlineStr">
        <is>
          <t>Comprehensive (loss) including noncontrolling interest</t>
        </is>
      </c>
      <c r="B23" s="5" t="n">
        <v>-186824</v>
      </c>
      <c r="C23" s="5" t="n">
        <v>-534379</v>
      </c>
      <c r="D23" s="5" t="n">
        <v>-484669</v>
      </c>
      <c r="E23" s="5" t="n">
        <v>-1020835</v>
      </c>
    </row>
    <row r="24">
      <c r="A24" s="4" t="inlineStr">
        <is>
          <t>Less: Comprehensive (loss) attributable to noncontrolling interest</t>
        </is>
      </c>
      <c r="B24" s="5" t="n">
        <v>-1569</v>
      </c>
      <c r="C24" s="5" t="n">
        <v>-1470</v>
      </c>
      <c r="D24" s="5" t="n">
        <v>-3039</v>
      </c>
      <c r="E24" s="5" t="n">
        <v>-2953</v>
      </c>
    </row>
    <row r="25">
      <c r="A25" s="4" t="inlineStr">
        <is>
          <t>Comprehensive (loss) attributable to American Education Center</t>
        </is>
      </c>
      <c r="B25" s="6" t="n">
        <v>-185255</v>
      </c>
      <c r="C25" s="6" t="n">
        <v>-532909</v>
      </c>
      <c r="D25" s="6" t="n">
        <v>-481630</v>
      </c>
      <c r="E25" s="6" t="n">
        <v>-1017882</v>
      </c>
    </row>
    <row r="26">
      <c r="A26" s="3" t="inlineStr">
        <is>
          <t>Income (loss) earnings per common share - basic and diluted</t>
        </is>
      </c>
    </row>
    <row r="27">
      <c r="A27" s="4" t="inlineStr">
        <is>
          <t>Net income (loss) earnings per common share - basic and diluted</t>
        </is>
      </c>
      <c r="B27" s="6" t="n">
        <v>0</v>
      </c>
      <c r="C27" s="8" t="n">
        <v>-0.01</v>
      </c>
      <c r="D27" s="8" t="n">
        <v>-0.01</v>
      </c>
      <c r="E27" s="8" t="n">
        <v>-0.02</v>
      </c>
    </row>
    <row r="28">
      <c r="A28" s="3" t="inlineStr">
        <is>
          <t>Weighted average shares</t>
        </is>
      </c>
    </row>
    <row r="29">
      <c r="A29" s="4" t="inlineStr">
        <is>
          <t>Outstanding, basic and diluted</t>
        </is>
      </c>
      <c r="B29" s="5" t="n">
        <v>59137803</v>
      </c>
      <c r="C29" s="5" t="n">
        <v>55957769</v>
      </c>
      <c r="D29" s="5" t="n">
        <v>59137803</v>
      </c>
      <c r="E29" s="5" t="n">
        <v>55957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6 Months Ended</t>
        </is>
      </c>
    </row>
    <row r="2">
      <c r="B2" s="2" t="inlineStr">
        <is>
          <t>Jun. 30, 2021</t>
        </is>
      </c>
    </row>
    <row r="3">
      <c r="A3" s="3" t="inlineStr">
        <is>
          <t>STOCK OPTIONS</t>
        </is>
      </c>
    </row>
    <row r="4">
      <c r="A4" s="4" t="inlineStr">
        <is>
          <t>Schedule of stock option activities</t>
        </is>
      </c>
      <c r="B4" s="4" t="inlineStr">
        <is>
          <t>The following is a summary of stock option activities: ​ ​ ​ ​ ​ ​ ​ ​ ​ ​ ​ ​ ​ ​ ​ ​ ​ ​ ​ Weighted- ​ ​ ​ ​ ​ ​ ​ Weighted ​ Average ​ ​ ​ ​ ​ ​ ​ Average ​ Remaining ​ Aggregate ​ ​ ​ ​ Exercise ​ Contractual ​ Intrinsic ​ Shares Price Life Value ​ ​ ​ ​ ​ ​ ​ ​ ​ ​ ​ Outstanding on December 31, 2020 ​ 3,200,000 ​ $ 2.45 ​ 2.87 years ​ $ — Granted ​ — ​ ​ — ​ — ​ ​ — Exercised ​ — ​ ​ — ​ — ​ ​ — Cancelled and expired — ​ — — ​ — Forfeited — ​ — — ​ — ​ ​ ​ ​ ​ ​ ​ ​ ​ ​ ​ Outstanding on June 30, 2021 3,200,000 ​ $ 2.45 2.37 years ​ $ — ​ ​ ​ ​ ​ ​ ​ ​ ​ ​ ​ Vested and expected to vest on June 30, 2021 3,200,000 ​ $ 0.89 0.74 years ​ $ — ​ ​ ​ ​ ​ ​ ​ ​ ​ ​ ​ Exercisable on June 30, 2021 3,200,000 ​ $ 0.89 0.74 year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ACQUISITION</t>
        </is>
      </c>
    </row>
    <row r="4">
      <c r="A4" s="4" t="inlineStr">
        <is>
          <t>Schedule of estimated fair value of the assets acquired and liabilities assumed</t>
        </is>
      </c>
      <c r="B4" s="4" t="inlineStr">
        <is>
          <t>​ ​ ​ ​ ​ Cash $ 94,425 Accounts receivable, net ​ — R&amp;D (Software development in progress) ​ 25,428 Other current assets ​ 812 Property and equipment ​ 3,684 Total assets acquired on the book value ​ $ 124,349 ​ ​ ​ ​ Other payables ​ $ (4) Total liabilities assumed ​ (4) Net assets acquired on the book value ​ 124,345 Goodwill ​ 139,725 Total purchase price ​ $ 264,0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6 Months Ended</t>
        </is>
      </c>
    </row>
    <row r="2">
      <c r="B2" s="2" t="inlineStr">
        <is>
          <t>Jun. 30, 2021</t>
        </is>
      </c>
    </row>
    <row r="3">
      <c r="A3" s="3" t="inlineStr">
        <is>
          <t>VARIABLE INTEREST ENTITY</t>
        </is>
      </c>
    </row>
    <row r="4">
      <c r="A4" s="4" t="inlineStr">
        <is>
          <t>Schedule of Consolidated Variable Interest Entities</t>
        </is>
      </c>
      <c r="B4" s="4" t="inlineStr">
        <is>
          <t>​ ​ ​ ​ ​ ​ ​ ​ ​ June 30, December 31, ​ ​ 2021 ​ 2020 ASSETS ​ ​ Cash and cash equivalents ​ $ 72,101 ​ $ 137,222 Fixed Assets, Net ​ 2,496 ​ 3,254 Prepaid expenses ​ 8,352 ​ 7,159 Total assets ​ 82,949 ​ $ 147,635 ​ ​ ​ ​ ​ ​ ​ LIABILITIES ​ ​ Accounts payables and accrued expenses ​ $ 5,597 ​ $ 5,849 Deferred revenue ​ — ​ 6,687 Total Liabilities ​ 5,597 ​ $ 12,536 ​ ​ ​ ​ ​ ​ ​ ​ ​ For the six months ended For the year ended ​ ​ June 30, ​ December 31, ​ ​ 2021 ​ 2020 Revenues ​ $ 6,744 ​ $ 22,375 Income from Operations ​ 6,744 ​ 20,733 Net Income ​ $ (59,054) ​ $ (69,3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37" customWidth="1" min="2" max="2"/>
    <col width="19" customWidth="1" min="3" max="3"/>
    <col width="28" customWidth="1" min="4" max="4"/>
    <col width="21" customWidth="1" min="5" max="5"/>
    <col width="20" customWidth="1" min="6" max="6"/>
    <col width="21" customWidth="1" min="7" max="7"/>
  </cols>
  <sheetData>
    <row r="1">
      <c r="A1" s="1" t="inlineStr">
        <is>
          <t>ORGANIZATION AND BUSINESS (Details)</t>
        </is>
      </c>
      <c r="B1" s="2" t="inlineStr">
        <is>
          <t>Aug. 18, 2020USD ($)$ / sharesshares</t>
        </is>
      </c>
      <c r="C1" s="2" t="inlineStr">
        <is>
          <t>May 31, 2014shares</t>
        </is>
      </c>
      <c r="D1" s="2" t="inlineStr">
        <is>
          <t>Jun. 30, 2021USD ($)segment</t>
        </is>
      </c>
      <c r="E1" s="2" t="inlineStr">
        <is>
          <t>Dec. 31, 2020USD ($)</t>
        </is>
      </c>
      <c r="F1" s="2" t="inlineStr">
        <is>
          <t>Jul. 13, 2018shares</t>
        </is>
      </c>
      <c r="G1" s="2" t="inlineStr">
        <is>
          <t>Mar. 29, 2016CNY (¥)</t>
        </is>
      </c>
    </row>
    <row r="2">
      <c r="A2" s="3" t="inlineStr">
        <is>
          <t>ORGANIZATION AND BUSINESS</t>
        </is>
      </c>
    </row>
    <row r="3">
      <c r="A3" s="4" t="inlineStr">
        <is>
          <t>Common Stock, Value, Issued | $</t>
        </is>
      </c>
      <c r="D3" s="6" t="n">
        <v>60138</v>
      </c>
      <c r="E3" s="6" t="n">
        <v>60138</v>
      </c>
    </row>
    <row r="4">
      <c r="A4" s="4" t="inlineStr">
        <is>
          <t>Equity Method Investment, Ownership Percentage</t>
        </is>
      </c>
      <c r="F4" s="4" t="inlineStr">
        <is>
          <t>51.00%</t>
        </is>
      </c>
    </row>
    <row r="5">
      <c r="A5" s="4" t="inlineStr">
        <is>
          <t>Common Stock, Capital Shares Reserved for Future Issuance</t>
        </is>
      </c>
      <c r="F5" s="5" t="n">
        <v>100000</v>
      </c>
    </row>
    <row r="6">
      <c r="A6" s="4" t="inlineStr">
        <is>
          <t>Number of Marketing Segments | segment</t>
        </is>
      </c>
      <c r="D6" s="5" t="n">
        <v>2</v>
      </c>
    </row>
    <row r="7">
      <c r="A7" s="4" t="inlineStr">
        <is>
          <t>AEC New York</t>
        </is>
      </c>
    </row>
    <row r="8">
      <c r="A8" s="3" t="inlineStr">
        <is>
          <t>ORGANIZATION AND BUSINESS</t>
        </is>
      </c>
    </row>
    <row r="9">
      <c r="A9" s="4" t="inlineStr">
        <is>
          <t>Shares Exchanged By Shareholder</t>
        </is>
      </c>
      <c r="C9" s="5" t="n">
        <v>200</v>
      </c>
    </row>
    <row r="10">
      <c r="A10" s="4" t="inlineStr">
        <is>
          <t>AEC Nevada</t>
        </is>
      </c>
    </row>
    <row r="11">
      <c r="A11" s="3" t="inlineStr">
        <is>
          <t>ORGANIZATION AND BUSINESS</t>
        </is>
      </c>
    </row>
    <row r="12">
      <c r="A12" s="4" t="inlineStr">
        <is>
          <t>Shares Exchanged By Shareholder</t>
        </is>
      </c>
      <c r="C12" s="5" t="n">
        <v>10563000</v>
      </c>
    </row>
    <row r="13">
      <c r="A13" s="4" t="inlineStr">
        <is>
          <t>Qianhai Education Consulting Management Co., Ltd | Capital Units</t>
        </is>
      </c>
    </row>
    <row r="14">
      <c r="A14" s="3" t="inlineStr">
        <is>
          <t>ORGANIZATION AND BUSINESS</t>
        </is>
      </c>
    </row>
    <row r="15">
      <c r="A15" s="4" t="inlineStr">
        <is>
          <t>Common Stock, Value, Issued | ¥</t>
        </is>
      </c>
      <c r="G15" s="9" t="n">
        <v>5000000</v>
      </c>
    </row>
    <row r="16">
      <c r="A16" s="4" t="inlineStr">
        <is>
          <t>Shenzhen Zhongwei Technology Co., Ltd</t>
        </is>
      </c>
    </row>
    <row r="17">
      <c r="A17" s="3" t="inlineStr">
        <is>
          <t>ORGANIZATION AND BUSINESS</t>
        </is>
      </c>
    </row>
    <row r="18">
      <c r="A18" s="4" t="inlineStr">
        <is>
          <t>Number of Agreements Signed | $</t>
        </is>
      </c>
      <c r="B18" s="6" t="n">
        <v>4</v>
      </c>
    </row>
    <row r="19">
      <c r="A19" s="4" t="inlineStr">
        <is>
          <t>Equity Method Investment, Ownership Percentage</t>
        </is>
      </c>
      <c r="D19" s="4" t="inlineStr">
        <is>
          <t>100.00%</t>
        </is>
      </c>
    </row>
    <row r="20">
      <c r="A20" s="4" t="inlineStr">
        <is>
          <t>Number of shares agree to issue</t>
        </is>
      </c>
      <c r="B20" s="5" t="n">
        <v>2640690</v>
      </c>
    </row>
    <row r="21">
      <c r="A21" s="4" t="inlineStr">
        <is>
          <t>Shares Issued, Price Per Share | $ / shares</t>
        </is>
      </c>
      <c r="B21" s="7" t="n">
        <v>0.001</v>
      </c>
    </row>
    <row r="22">
      <c r="A22" s="4" t="inlineStr">
        <is>
          <t>Service Fee Paid (as a percent)</t>
        </is>
      </c>
      <c r="B22" s="4" t="inlineStr">
        <is>
          <t>100.00%</t>
        </is>
      </c>
    </row>
    <row r="23">
      <c r="A23" s="4" t="inlineStr">
        <is>
          <t>American Institute Of Financial Intelligence LLC [Member]</t>
        </is>
      </c>
    </row>
    <row r="24">
      <c r="A24" s="3" t="inlineStr">
        <is>
          <t>ORGANIZATION AND BUSINESS</t>
        </is>
      </c>
    </row>
    <row r="25">
      <c r="A25" s="4" t="inlineStr">
        <is>
          <t>Equity Method Investment, Ownership Percentage</t>
        </is>
      </c>
      <c r="F25" s="4" t="inlineStr">
        <is>
          <t>5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SUMMARY OF SIGNIFICANT ACCOUNTING POLICIE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1CNY (¥)</t>
        </is>
      </c>
      <c r="F2" s="2" t="inlineStr">
        <is>
          <t>Jun. 30, 2020USD ($)</t>
        </is>
      </c>
      <c r="G2" s="2" t="inlineStr">
        <is>
          <t>Dec. 31, 2020</t>
        </is>
      </c>
    </row>
    <row r="3">
      <c r="A3" s="3" t="inlineStr">
        <is>
          <t>SUMMARY OF SIGNIFICANT ACCOUNTING POLICIES</t>
        </is>
      </c>
    </row>
    <row r="4">
      <c r="A4" s="4" t="inlineStr">
        <is>
          <t>Effective Income Tax Rate Reconciliation, at Federal Statutory Income Tax Rate, Percent</t>
        </is>
      </c>
      <c r="B4" s="4" t="inlineStr">
        <is>
          <t>21.00%</t>
        </is>
      </c>
      <c r="C4" s="4" t="inlineStr">
        <is>
          <t>21.00%</t>
        </is>
      </c>
      <c r="D4" s="4" t="inlineStr">
        <is>
          <t>21.00%</t>
        </is>
      </c>
      <c r="E4" s="4" t="inlineStr">
        <is>
          <t>21.00%</t>
        </is>
      </c>
      <c r="F4" s="4" t="inlineStr">
        <is>
          <t>21.00%</t>
        </is>
      </c>
    </row>
    <row r="5">
      <c r="A5" s="4" t="inlineStr">
        <is>
          <t>Tax benefits recognized, percentage</t>
        </is>
      </c>
      <c r="D5" s="4" t="inlineStr">
        <is>
          <t>50.00%</t>
        </is>
      </c>
      <c r="E5" s="4" t="inlineStr">
        <is>
          <t>50.00%</t>
        </is>
      </c>
    </row>
    <row r="6">
      <c r="A6" s="4" t="inlineStr">
        <is>
          <t>Gross Revenue</t>
        </is>
      </c>
      <c r="B6" s="6" t="n">
        <v>63643</v>
      </c>
      <c r="C6" s="6" t="n">
        <v>161984</v>
      </c>
      <c r="D6" s="6" t="n">
        <v>76953</v>
      </c>
      <c r="F6" s="6" t="n">
        <v>276182</v>
      </c>
    </row>
    <row r="7">
      <c r="A7" s="4" t="inlineStr">
        <is>
          <t>Percentage</t>
        </is>
      </c>
      <c r="D7" s="4" t="inlineStr">
        <is>
          <t>10.00%</t>
        </is>
      </c>
      <c r="E7" s="4" t="inlineStr">
        <is>
          <t>10.00%</t>
        </is>
      </c>
      <c r="F7" s="4" t="inlineStr">
        <is>
          <t>10.00%</t>
        </is>
      </c>
    </row>
    <row r="8">
      <c r="A8" s="4" t="inlineStr">
        <is>
          <t>Marketing and advertising expenses</t>
        </is>
      </c>
      <c r="D8" s="6" t="n">
        <v>0</v>
      </c>
      <c r="F8" s="6" t="n">
        <v>74115</v>
      </c>
    </row>
    <row r="9">
      <c r="A9" s="4" t="inlineStr">
        <is>
          <t>Income tax rate</t>
        </is>
      </c>
      <c r="B9" s="4" t="inlineStr">
        <is>
          <t>57.00%</t>
        </is>
      </c>
      <c r="C9" s="4" t="inlineStr">
        <is>
          <t>57.00%</t>
        </is>
      </c>
      <c r="D9" s="4" t="inlineStr">
        <is>
          <t>57.00%</t>
        </is>
      </c>
      <c r="E9" s="4" t="inlineStr">
        <is>
          <t>57.00%</t>
        </is>
      </c>
      <c r="F9" s="4" t="inlineStr">
        <is>
          <t>57.00%</t>
        </is>
      </c>
    </row>
    <row r="10">
      <c r="A10" s="4" t="inlineStr">
        <is>
          <t>(Benefit) provision for income taxes</t>
        </is>
      </c>
      <c r="B10" s="6" t="n">
        <v>-38347</v>
      </c>
      <c r="C10" s="6" t="n">
        <v>-199530</v>
      </c>
      <c r="D10" s="6" t="n">
        <v>-100399</v>
      </c>
      <c r="F10" s="6" t="n">
        <v>-362153</v>
      </c>
    </row>
    <row r="11">
      <c r="A11" s="4" t="inlineStr">
        <is>
          <t>Acquired online application</t>
        </is>
      </c>
      <c r="D11" s="6" t="n">
        <v>26973</v>
      </c>
      <c r="E11" s="9" t="n">
        <v>176000</v>
      </c>
    </row>
    <row r="12">
      <c r="A12" s="4" t="inlineStr">
        <is>
          <t>AEC Southern HK</t>
        </is>
      </c>
    </row>
    <row r="13">
      <c r="A13" s="3" t="inlineStr">
        <is>
          <t>SUMMARY OF SIGNIFICANT ACCOUNTING POLICIES</t>
        </is>
      </c>
    </row>
    <row r="14">
      <c r="A14" s="4" t="inlineStr">
        <is>
          <t>Income tax rate</t>
        </is>
      </c>
      <c r="D14" s="4" t="inlineStr">
        <is>
          <t>16.50%</t>
        </is>
      </c>
      <c r="E14" s="4" t="inlineStr">
        <is>
          <t>16.50%</t>
        </is>
      </c>
    </row>
    <row r="15">
      <c r="A15" s="4" t="inlineStr">
        <is>
          <t>UNITED STATES</t>
        </is>
      </c>
    </row>
    <row r="16">
      <c r="A16" s="3" t="inlineStr">
        <is>
          <t>SUMMARY OF SIGNIFICANT ACCOUNTING POLICIES</t>
        </is>
      </c>
    </row>
    <row r="17">
      <c r="A17" s="4" t="inlineStr">
        <is>
          <t>Effective Income Tax Rate Reconciliation, at Federal Statutory Income Tax Rate, Percent</t>
        </is>
      </c>
      <c r="D17" s="4" t="inlineStr">
        <is>
          <t>21.00%</t>
        </is>
      </c>
      <c r="E17" s="4" t="inlineStr">
        <is>
          <t>21.00%</t>
        </is>
      </c>
    </row>
    <row r="18">
      <c r="A18" s="4" t="inlineStr">
        <is>
          <t>Gross Revenue</t>
        </is>
      </c>
      <c r="B18" s="6" t="n">
        <v>4240</v>
      </c>
      <c r="C18" s="6" t="n">
        <v>120500</v>
      </c>
      <c r="D18" s="6" t="n">
        <v>4240</v>
      </c>
      <c r="F18" s="6" t="n">
        <v>234698</v>
      </c>
    </row>
    <row r="19">
      <c r="A19" s="4" t="inlineStr">
        <is>
          <t>People's Republic of China ("PRC")</t>
        </is>
      </c>
    </row>
    <row r="20">
      <c r="A20" s="3" t="inlineStr">
        <is>
          <t>SUMMARY OF SIGNIFICANT ACCOUNTING POLICIES</t>
        </is>
      </c>
    </row>
    <row r="21">
      <c r="A21" s="4" t="inlineStr">
        <is>
          <t>Income tax rate</t>
        </is>
      </c>
      <c r="D21" s="4" t="inlineStr">
        <is>
          <t>25.00%</t>
        </is>
      </c>
      <c r="E21" s="4" t="inlineStr">
        <is>
          <t>25.00%</t>
        </is>
      </c>
    </row>
    <row r="22">
      <c r="A22" s="4" t="inlineStr">
        <is>
          <t>People's Republic of China ("PRC") | AEC Southern Shenzhen</t>
        </is>
      </c>
    </row>
    <row r="23">
      <c r="A23" s="3" t="inlineStr">
        <is>
          <t>SUMMARY OF SIGNIFICANT ACCOUNTING POLICIES</t>
        </is>
      </c>
    </row>
    <row r="24">
      <c r="A24" s="4" t="inlineStr">
        <is>
          <t>(Benefit) provision for income taxes</t>
        </is>
      </c>
      <c r="D24" s="6" t="n">
        <v>0</v>
      </c>
    </row>
    <row r="25">
      <c r="A25" s="4" t="inlineStr">
        <is>
          <t>Gross Revenue</t>
        </is>
      </c>
    </row>
    <row r="26">
      <c r="A26" s="3" t="inlineStr">
        <is>
          <t>SUMMARY OF SIGNIFICANT ACCOUNTING POLICIES</t>
        </is>
      </c>
    </row>
    <row r="27">
      <c r="A27" s="4" t="inlineStr">
        <is>
          <t>Gross Revenue</t>
        </is>
      </c>
      <c r="D27" s="6" t="n">
        <v>76953</v>
      </c>
    </row>
    <row r="28">
      <c r="A28" s="4" t="inlineStr">
        <is>
          <t>Shenzhen Zhongwei Technology Co., Ltd</t>
        </is>
      </c>
    </row>
    <row r="29">
      <c r="A29" s="3" t="inlineStr">
        <is>
          <t>SUMMARY OF SIGNIFICANT ACCOUNTING POLICIES</t>
        </is>
      </c>
    </row>
    <row r="30">
      <c r="A30" s="4" t="inlineStr">
        <is>
          <t>Business Acquisition, Percentage of Voting Interests Acquired</t>
        </is>
      </c>
      <c r="G30" s="4" t="inlineStr">
        <is>
          <t>100.00%</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6 Months Ended</t>
        </is>
      </c>
    </row>
    <row r="2">
      <c r="B2" s="2" t="inlineStr">
        <is>
          <t>Jun. 30, 2021</t>
        </is>
      </c>
    </row>
    <row r="3">
      <c r="A3" s="4" t="inlineStr">
        <is>
          <t>Office furniture</t>
        </is>
      </c>
    </row>
    <row r="4">
      <c r="A4" s="3" t="inlineStr">
        <is>
          <t>Property, Plant and Equipment [Line Items]</t>
        </is>
      </c>
    </row>
    <row r="5">
      <c r="A5" s="4" t="inlineStr">
        <is>
          <t>Estimated useful lives</t>
        </is>
      </c>
      <c r="B5" s="4" t="inlineStr">
        <is>
          <t>5 years</t>
        </is>
      </c>
    </row>
    <row r="6">
      <c r="A6" s="4" t="inlineStr">
        <is>
          <t>Electronic equipment</t>
        </is>
      </c>
    </row>
    <row r="7">
      <c r="A7" s="3" t="inlineStr">
        <is>
          <t>Property, Plant and Equipment [Line Items]</t>
        </is>
      </c>
    </row>
    <row r="8">
      <c r="A8" s="4" t="inlineStr">
        <is>
          <t>Estimated useful lives</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 Intangible Asset (Details)</t>
        </is>
      </c>
      <c r="B1" s="2" t="inlineStr">
        <is>
          <t>6 Months Ended</t>
        </is>
      </c>
    </row>
    <row r="2">
      <c r="B2" s="2" t="inlineStr">
        <is>
          <t>Jun. 30, 2021</t>
        </is>
      </c>
    </row>
    <row r="3">
      <c r="A3" s="4" t="inlineStr">
        <is>
          <t>Software development</t>
        </is>
      </c>
    </row>
    <row r="4">
      <c r="A4" s="3" t="inlineStr">
        <is>
          <t>Acquired Finite-Lived Intangible Assets [Line Items]</t>
        </is>
      </c>
    </row>
    <row r="5">
      <c r="A5" s="4" t="inlineStr">
        <is>
          <t>Acquired intangible asset useful life</t>
        </is>
      </c>
      <c r="B5" s="4" t="inlineStr">
        <is>
          <t>10 years</t>
        </is>
      </c>
    </row>
    <row r="6">
      <c r="A6" s="4" t="inlineStr">
        <is>
          <t>Software</t>
        </is>
      </c>
    </row>
    <row r="7">
      <c r="A7" s="3" t="inlineStr">
        <is>
          <t>Acquired Finite-Lived Intangible Assets [Line Items]</t>
        </is>
      </c>
    </row>
    <row r="8">
      <c r="A8" s="4" t="inlineStr">
        <is>
          <t>Residual value rate</t>
        </is>
      </c>
      <c r="B8" s="4" t="inlineStr">
        <is>
          <t>0.00%</t>
        </is>
      </c>
    </row>
    <row r="9">
      <c r="A9" s="4" t="inlineStr">
        <is>
          <t>Estimated useful lives (years)</t>
        </is>
      </c>
      <c r="B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ACCOUNTS RECEIVABLE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ACCOUNTS RECEIVABLES</t>
        </is>
      </c>
    </row>
    <row r="4">
      <c r="A4" s="4" t="inlineStr">
        <is>
          <t>Accounts receivable</t>
        </is>
      </c>
      <c r="B4" s="6" t="n">
        <v>3648195</v>
      </c>
      <c r="D4" s="6" t="n">
        <v>3717282</v>
      </c>
    </row>
    <row r="5">
      <c r="A5" s="4" t="inlineStr">
        <is>
          <t>Allowance for bad debts</t>
        </is>
      </c>
      <c r="B5" s="5" t="n">
        <v>-3575615</v>
      </c>
      <c r="D5" s="5" t="n">
        <v>-3575615</v>
      </c>
    </row>
    <row r="6">
      <c r="A6" s="4" t="inlineStr">
        <is>
          <t>Accounts receivable, net</t>
        </is>
      </c>
      <c r="B6" s="5" t="n">
        <v>72580</v>
      </c>
      <c r="D6" s="5" t="n">
        <v>141667</v>
      </c>
    </row>
    <row r="7">
      <c r="A7" s="3" t="inlineStr">
        <is>
          <t>Activity in the allowance for doubtful accounts</t>
        </is>
      </c>
    </row>
    <row r="8">
      <c r="A8" s="4" t="inlineStr">
        <is>
          <t>Balance, beginning of year</t>
        </is>
      </c>
      <c r="B8" s="5" t="n">
        <v>3575615</v>
      </c>
      <c r="C8" s="6" t="n">
        <v>2605348</v>
      </c>
      <c r="D8" s="5" t="n">
        <v>2605348</v>
      </c>
    </row>
    <row r="9">
      <c r="A9" s="4" t="inlineStr">
        <is>
          <t>Provision (net of recover)</t>
        </is>
      </c>
      <c r="B9" s="5" t="n">
        <v>0</v>
      </c>
      <c r="C9" s="6" t="n">
        <v>463411</v>
      </c>
      <c r="D9" s="5" t="n">
        <v>970267</v>
      </c>
    </row>
    <row r="10">
      <c r="A10" s="4" t="inlineStr">
        <is>
          <t>Amounts written off, net of recoveries</t>
        </is>
      </c>
      <c r="B10" s="5" t="n">
        <v>0</v>
      </c>
      <c r="D10" s="5" t="n">
        <v>0</v>
      </c>
    </row>
    <row r="11">
      <c r="A11" s="4" t="inlineStr">
        <is>
          <t>Balance, end of year</t>
        </is>
      </c>
      <c r="B11" s="6" t="n">
        <v>3575615</v>
      </c>
      <c r="D11" s="6" t="n">
        <v>35756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NET - Fixed Assets, Net (Details) - USD ($)</t>
        </is>
      </c>
      <c r="B1" s="2" t="inlineStr">
        <is>
          <t>Jun. 30, 2021</t>
        </is>
      </c>
      <c r="C1" s="2" t="inlineStr">
        <is>
          <t>Dec. 31, 2020</t>
        </is>
      </c>
    </row>
    <row r="2">
      <c r="A2" s="3" t="inlineStr">
        <is>
          <t>Property, Plant and Equipment [Line Items]</t>
        </is>
      </c>
    </row>
    <row r="3">
      <c r="A3" s="4" t="inlineStr">
        <is>
          <t>Less: accumulated depreciation</t>
        </is>
      </c>
      <c r="B3" s="6" t="n">
        <v>-6728</v>
      </c>
      <c r="C3" s="6" t="n">
        <v>-4665</v>
      </c>
    </row>
    <row r="4">
      <c r="A4" s="4" t="inlineStr">
        <is>
          <t>Fixed asset - net</t>
        </is>
      </c>
      <c r="B4" s="5" t="n">
        <v>6320</v>
      </c>
      <c r="C4" s="5" t="n">
        <v>7520</v>
      </c>
    </row>
    <row r="5">
      <c r="A5" s="4" t="inlineStr">
        <is>
          <t>Electronic equipment</t>
        </is>
      </c>
    </row>
    <row r="6">
      <c r="A6" s="3" t="inlineStr">
        <is>
          <t>Property, Plant and Equipment [Line Items]</t>
        </is>
      </c>
    </row>
    <row r="7">
      <c r="A7" s="4" t="inlineStr">
        <is>
          <t>Fixed asset - Gross</t>
        </is>
      </c>
      <c r="B7" s="5" t="n">
        <v>12167</v>
      </c>
      <c r="C7" s="5" t="n">
        <v>11313</v>
      </c>
    </row>
    <row r="8">
      <c r="A8" s="4" t="inlineStr">
        <is>
          <t>Office furniture</t>
        </is>
      </c>
    </row>
    <row r="9">
      <c r="A9" s="3" t="inlineStr">
        <is>
          <t>Property, Plant and Equipment [Line Items]</t>
        </is>
      </c>
    </row>
    <row r="10">
      <c r="A10" s="4" t="inlineStr">
        <is>
          <t>Fixed asset - Gross</t>
        </is>
      </c>
      <c r="B10" s="6" t="n">
        <v>881</v>
      </c>
      <c r="C10" s="6" t="n">
        <v>8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XED ASSET, NET</t>
        </is>
      </c>
    </row>
    <row r="4">
      <c r="A4" s="4" t="inlineStr">
        <is>
          <t>Depreciation expense for fixed assets</t>
        </is>
      </c>
      <c r="B4" s="6" t="n">
        <v>1016</v>
      </c>
      <c r="C4" s="6" t="n">
        <v>556</v>
      </c>
      <c r="D4" s="6" t="n">
        <v>2009</v>
      </c>
      <c r="E4" s="6" t="n">
        <v>1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176750</v>
      </c>
      <c r="C4" s="6" t="n">
        <v>-300805</v>
      </c>
      <c r="D4" s="6" t="n">
        <v>-532945</v>
      </c>
      <c r="E4" s="6" t="n">
        <v>-493688</v>
      </c>
      <c r="F4" s="6" t="n">
        <v>-477555</v>
      </c>
      <c r="G4" s="6" t="n">
        <v>-1026633</v>
      </c>
    </row>
    <row r="5">
      <c r="A5" s="4" t="inlineStr">
        <is>
          <t>Loss from discontinued operation, net of income taxes</t>
        </is>
      </c>
      <c r="F5" s="5" t="n">
        <v>0</v>
      </c>
      <c r="G5" s="5" t="n">
        <v>0</v>
      </c>
    </row>
    <row r="6">
      <c r="A6" s="3" t="inlineStr">
        <is>
          <t>Adjustments to reconcile net (loss) including noncontrolling interest to net cash (Used in) operating activities:</t>
        </is>
      </c>
    </row>
    <row r="7">
      <c r="A7" s="4" t="inlineStr">
        <is>
          <t>Deferred tax provision (benefit)</t>
        </is>
      </c>
      <c r="F7" s="5" t="n">
        <v>-103652</v>
      </c>
      <c r="G7" s="5" t="n">
        <v>-303692</v>
      </c>
    </row>
    <row r="8">
      <c r="A8" s="4" t="inlineStr">
        <is>
          <t>Stock-based compensation expense</t>
        </is>
      </c>
      <c r="F8" s="5" t="n">
        <v>0</v>
      </c>
      <c r="G8" s="5" t="n">
        <v>7000</v>
      </c>
    </row>
    <row r="9">
      <c r="A9" s="4" t="inlineStr">
        <is>
          <t>Provision for doubtful accounts</t>
        </is>
      </c>
      <c r="F9" s="5" t="n">
        <v>0</v>
      </c>
      <c r="G9" s="5" t="n">
        <v>463411</v>
      </c>
      <c r="H9" s="6" t="n">
        <v>970267</v>
      </c>
    </row>
    <row r="10">
      <c r="A10" s="4" t="inlineStr">
        <is>
          <t>Depreciation expense for fixed assets</t>
        </is>
      </c>
      <c r="B10" s="5" t="n">
        <v>1016</v>
      </c>
      <c r="D10" s="5" t="n">
        <v>556</v>
      </c>
      <c r="F10" s="5" t="n">
        <v>2009</v>
      </c>
      <c r="G10" s="5" t="n">
        <v>1103</v>
      </c>
    </row>
    <row r="11">
      <c r="A11" s="4" t="inlineStr">
        <is>
          <t>Gain on forgiven of PPP loan</t>
        </is>
      </c>
      <c r="F11" s="5" t="n">
        <v>-77588</v>
      </c>
      <c r="G11" s="5" t="n">
        <v>0</v>
      </c>
    </row>
    <row r="12">
      <c r="A12" s="4" t="inlineStr">
        <is>
          <t>Amortization expense for learning platform</t>
        </is>
      </c>
      <c r="F12" s="5" t="n">
        <v>6000</v>
      </c>
      <c r="G12" s="5" t="n">
        <v>6000</v>
      </c>
    </row>
    <row r="13">
      <c r="A13" s="4" t="inlineStr">
        <is>
          <t>Amortization expense</t>
        </is>
      </c>
      <c r="F13" s="5" t="n">
        <v>34045</v>
      </c>
      <c r="G13" s="5" t="n">
        <v>68090</v>
      </c>
    </row>
    <row r="14">
      <c r="A14" s="3" t="inlineStr">
        <is>
          <t>Change in operating assets and liabilities:</t>
        </is>
      </c>
    </row>
    <row r="15">
      <c r="A15" s="4" t="inlineStr">
        <is>
          <t>in other assets and liabilities</t>
        </is>
      </c>
      <c r="F15" s="5" t="n">
        <v>2266</v>
      </c>
      <c r="G15" s="5" t="n">
        <v>6657</v>
      </c>
    </row>
    <row r="16">
      <c r="A16" s="4" t="inlineStr">
        <is>
          <t>in accounts receivable</t>
        </is>
      </c>
      <c r="F16" s="5" t="n">
        <v>32329</v>
      </c>
      <c r="G16" s="5" t="n">
        <v>676860</v>
      </c>
    </row>
    <row r="17">
      <c r="A17" s="4" t="inlineStr">
        <is>
          <t>in prepaid expenses</t>
        </is>
      </c>
      <c r="F17" s="5" t="n">
        <v>44580</v>
      </c>
      <c r="G17" s="5" t="n">
        <v>26517</v>
      </c>
    </row>
    <row r="18">
      <c r="A18" s="4" t="inlineStr">
        <is>
          <t>in security deposits</t>
        </is>
      </c>
      <c r="F18" s="5" t="n">
        <v>0</v>
      </c>
      <c r="G18" s="5" t="n">
        <v>2548</v>
      </c>
    </row>
    <row r="19">
      <c r="A19" s="4" t="inlineStr">
        <is>
          <t>in accounts payable and accrued expenses</t>
        </is>
      </c>
      <c r="F19" s="5" t="n">
        <v>324810</v>
      </c>
      <c r="G19" s="5" t="n">
        <v>-278483</v>
      </c>
    </row>
    <row r="20">
      <c r="A20" s="4" t="inlineStr">
        <is>
          <t>in taxes payable</t>
        </is>
      </c>
      <c r="F20" s="5" t="n">
        <v>1818</v>
      </c>
      <c r="G20" s="5" t="n">
        <v>-62368</v>
      </c>
    </row>
    <row r="21">
      <c r="A21" s="4" t="inlineStr">
        <is>
          <t>in deferred revenue</t>
        </is>
      </c>
      <c r="F21" s="5" t="n">
        <v>0</v>
      </c>
      <c r="G21" s="5" t="n">
        <v>-120500</v>
      </c>
    </row>
    <row r="22">
      <c r="A22" s="4" t="inlineStr">
        <is>
          <t>in lease liabilities</t>
        </is>
      </c>
      <c r="F22" s="5" t="n">
        <v>0</v>
      </c>
      <c r="G22" s="5" t="n">
        <v>0</v>
      </c>
    </row>
    <row r="23">
      <c r="A23" s="4" t="inlineStr">
        <is>
          <t>in advances from clients</t>
        </is>
      </c>
      <c r="F23" s="5" t="n">
        <v>-6758</v>
      </c>
      <c r="G23" s="5" t="n">
        <v>0</v>
      </c>
    </row>
    <row r="24">
      <c r="A24" s="4" t="inlineStr">
        <is>
          <t>Net cash (used in) operating activities</t>
        </is>
      </c>
      <c r="F24" s="5" t="n">
        <v>-217696</v>
      </c>
      <c r="G24" s="5" t="n">
        <v>-533490</v>
      </c>
    </row>
    <row r="25">
      <c r="A25" s="3" t="inlineStr">
        <is>
          <t>Cash flows from investing activities:</t>
        </is>
      </c>
    </row>
    <row r="26">
      <c r="A26" s="4" t="inlineStr">
        <is>
          <t>Purchase of fixed asset</t>
        </is>
      </c>
      <c r="F26" s="5" t="n">
        <v>-734</v>
      </c>
      <c r="G26" s="5" t="n">
        <v>0</v>
      </c>
    </row>
    <row r="27">
      <c r="A27" s="4" t="inlineStr">
        <is>
          <t>Net cash used for by investing activities</t>
        </is>
      </c>
      <c r="F27" s="5" t="n">
        <v>-734</v>
      </c>
      <c r="G27" s="5" t="n">
        <v>0</v>
      </c>
    </row>
    <row r="28">
      <c r="A28" s="3" t="inlineStr">
        <is>
          <t>Cash flows from financing activities:</t>
        </is>
      </c>
    </row>
    <row r="29">
      <c r="A29" s="4" t="inlineStr">
        <is>
          <t>(Repayment) of short-term loan</t>
        </is>
      </c>
      <c r="F29" s="5" t="n">
        <v>0</v>
      </c>
      <c r="G29" s="5" t="n">
        <v>-98434</v>
      </c>
    </row>
    <row r="30">
      <c r="A30" s="4" t="inlineStr">
        <is>
          <t>Proceeds from SBA Loan</t>
        </is>
      </c>
      <c r="F30" s="5" t="n">
        <v>0</v>
      </c>
      <c r="G30" s="5" t="n">
        <v>236588</v>
      </c>
    </row>
    <row r="31">
      <c r="A31" s="4" t="inlineStr">
        <is>
          <t>Proceeds from (Repayment of) Loan from stockholder</t>
        </is>
      </c>
      <c r="F31" s="5" t="n">
        <v>-154880</v>
      </c>
      <c r="G31" s="5" t="n">
        <v>283082</v>
      </c>
    </row>
    <row r="32">
      <c r="A32" s="4" t="inlineStr">
        <is>
          <t>Net cash provided by financing activities</t>
        </is>
      </c>
      <c r="F32" s="5" t="n">
        <v>-154880</v>
      </c>
      <c r="G32" s="5" t="n">
        <v>421236</v>
      </c>
    </row>
    <row r="33">
      <c r="A33" s="4" t="inlineStr">
        <is>
          <t>Effect of exchange rates changes on cash</t>
        </is>
      </c>
      <c r="F33" s="5" t="n">
        <v>3496</v>
      </c>
      <c r="G33" s="5" t="n">
        <v>-574</v>
      </c>
    </row>
    <row r="34">
      <c r="A34" s="4" t="inlineStr">
        <is>
          <t>Net change in cash</t>
        </is>
      </c>
      <c r="F34" s="5" t="n">
        <v>-369814</v>
      </c>
      <c r="G34" s="5" t="n">
        <v>-112828</v>
      </c>
    </row>
    <row r="35">
      <c r="A35" s="4" t="inlineStr">
        <is>
          <t>Cash at beginning of period</t>
        </is>
      </c>
      <c r="C35" s="6" t="n">
        <v>911658</v>
      </c>
      <c r="E35" s="6" t="n">
        <v>1035395</v>
      </c>
      <c r="F35" s="5" t="n">
        <v>911658</v>
      </c>
      <c r="G35" s="5" t="n">
        <v>1035395</v>
      </c>
      <c r="H35" s="5" t="n">
        <v>1035395</v>
      </c>
    </row>
    <row r="36">
      <c r="A36" s="4" t="inlineStr">
        <is>
          <t>Cash at end of period</t>
        </is>
      </c>
      <c r="B36" s="5" t="n">
        <v>541844</v>
      </c>
      <c r="D36" s="5" t="n">
        <v>922567</v>
      </c>
      <c r="F36" s="5" t="n">
        <v>541844</v>
      </c>
      <c r="G36" s="5" t="n">
        <v>922567</v>
      </c>
      <c r="H36" s="6" t="n">
        <v>911658</v>
      </c>
    </row>
    <row r="37">
      <c r="A37" s="4" t="inlineStr">
        <is>
          <t>Less cash of discontinued operations - end of period</t>
        </is>
      </c>
      <c r="B37" s="5" t="n">
        <v>0</v>
      </c>
      <c r="D37" s="5" t="n">
        <v>0</v>
      </c>
      <c r="F37" s="5" t="n">
        <v>0</v>
      </c>
      <c r="G37" s="5" t="n">
        <v>0</v>
      </c>
    </row>
    <row r="38">
      <c r="A38" s="4" t="inlineStr">
        <is>
          <t>Cash of continuing operations - end of period</t>
        </is>
      </c>
      <c r="B38" s="6" t="n">
        <v>541844</v>
      </c>
      <c r="D38" s="6" t="n">
        <v>922567</v>
      </c>
      <c r="F38" s="5" t="n">
        <v>541844</v>
      </c>
      <c r="G38" s="5" t="n">
        <v>922567</v>
      </c>
    </row>
    <row r="39">
      <c r="A39" s="3" t="inlineStr">
        <is>
          <t>Supplemental disclosure of cash flow information</t>
        </is>
      </c>
    </row>
    <row r="40">
      <c r="A40" s="4" t="inlineStr">
        <is>
          <t>Cash paid for income taxes</t>
        </is>
      </c>
      <c r="F40" s="5" t="n">
        <v>0</v>
      </c>
      <c r="G40" s="5" t="n">
        <v>12696</v>
      </c>
    </row>
    <row r="41">
      <c r="A41" s="4" t="inlineStr">
        <is>
          <t>Cash paid for interest</t>
        </is>
      </c>
      <c r="F41" s="5" t="n">
        <v>0</v>
      </c>
      <c r="G41" s="5" t="n">
        <v>1566</v>
      </c>
    </row>
    <row r="42">
      <c r="A42" s="3" t="inlineStr">
        <is>
          <t>Non-Cash investing and financing activities:</t>
        </is>
      </c>
    </row>
    <row r="43">
      <c r="A43" s="4" t="inlineStr">
        <is>
          <t>PPP loan forgiven</t>
        </is>
      </c>
      <c r="F43" s="6" t="n">
        <v>77588</v>
      </c>
      <c r="G43" s="6" t="n">
        <v>0</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Gross Carrying Amount and Accumulated Amortization (Details) - USD ($)</t>
        </is>
      </c>
      <c r="B1" s="2" t="inlineStr">
        <is>
          <t>Jun. 30, 2021</t>
        </is>
      </c>
      <c r="C1" s="2" t="inlineStr">
        <is>
          <t>Dec. 31, 2020</t>
        </is>
      </c>
    </row>
    <row r="2">
      <c r="A2" s="4" t="inlineStr">
        <is>
          <t>Less: accumulated amortization</t>
        </is>
      </c>
      <c r="B2" s="6" t="n">
        <v>-648814</v>
      </c>
      <c r="C2" s="6" t="n">
        <v>-608768</v>
      </c>
    </row>
    <row r="3">
      <c r="A3" s="4" t="inlineStr">
        <is>
          <t>Intangible asset - net</t>
        </is>
      </c>
      <c r="B3" s="5" t="n">
        <v>84000</v>
      </c>
      <c r="C3" s="5" t="n">
        <v>124046</v>
      </c>
    </row>
    <row r="4">
      <c r="A4" s="4" t="inlineStr">
        <is>
          <t>Intangible asset: online campus system</t>
        </is>
      </c>
    </row>
    <row r="5">
      <c r="A5" s="4" t="inlineStr">
        <is>
          <t>Intangible asset, gross</t>
        </is>
      </c>
      <c r="B5" s="5" t="n">
        <v>612814</v>
      </c>
      <c r="C5" s="5" t="n">
        <v>612814</v>
      </c>
    </row>
    <row r="6">
      <c r="A6" s="4" t="inlineStr">
        <is>
          <t>Intangible asset: learning platform</t>
        </is>
      </c>
    </row>
    <row r="7">
      <c r="A7" s="4" t="inlineStr">
        <is>
          <t>Intangible asset, gross</t>
        </is>
      </c>
      <c r="B7" s="6" t="n">
        <v>120000</v>
      </c>
      <c r="C7" s="6" t="n">
        <v>1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 NET - Future Amortization Expense (Details) - USD ($)</t>
        </is>
      </c>
      <c r="B1" s="2" t="inlineStr">
        <is>
          <t>Jun. 30, 2021</t>
        </is>
      </c>
      <c r="C1" s="2" t="inlineStr">
        <is>
          <t>Dec. 31, 2020</t>
        </is>
      </c>
    </row>
    <row r="2">
      <c r="A2" s="3" t="inlineStr">
        <is>
          <t>INTANGIBLE ASSET, NET</t>
        </is>
      </c>
    </row>
    <row r="3">
      <c r="A3" s="4" t="inlineStr">
        <is>
          <t>2022</t>
        </is>
      </c>
      <c r="B3" s="6" t="n">
        <v>6000</v>
      </c>
    </row>
    <row r="4">
      <c r="A4" s="4" t="inlineStr">
        <is>
          <t>2023</t>
        </is>
      </c>
      <c r="B4" s="5" t="n">
        <v>12000</v>
      </c>
    </row>
    <row r="5">
      <c r="A5" s="4" t="inlineStr">
        <is>
          <t>2023 and after</t>
        </is>
      </c>
      <c r="B5" s="5" t="n">
        <v>66000</v>
      </c>
    </row>
    <row r="6">
      <c r="A6" s="4" t="inlineStr">
        <is>
          <t>Intangible asset - net</t>
        </is>
      </c>
      <c r="B6" s="6" t="n">
        <v>84000</v>
      </c>
      <c r="C6" s="6" t="n">
        <v>124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INTANGIBLE ASSET, NET - Additional Disclosur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1CNY (¥)</t>
        </is>
      </c>
      <c r="F2" s="2" t="inlineStr">
        <is>
          <t>Jun. 30, 2020USD ($)</t>
        </is>
      </c>
    </row>
    <row r="3">
      <c r="A3" s="4" t="inlineStr">
        <is>
          <t>Amortization of Intangible Assets</t>
        </is>
      </c>
      <c r="B3" s="6" t="n">
        <v>3000</v>
      </c>
      <c r="C3" s="6" t="n">
        <v>37045</v>
      </c>
      <c r="D3" s="6" t="n">
        <v>40045</v>
      </c>
      <c r="F3" s="6" t="n">
        <v>74090</v>
      </c>
    </row>
    <row r="4">
      <c r="A4" s="4" t="inlineStr">
        <is>
          <t>Acquired online application</t>
        </is>
      </c>
      <c r="D4" s="5" t="n">
        <v>26973</v>
      </c>
      <c r="E4" s="9" t="n">
        <v>176000</v>
      </c>
    </row>
    <row r="5">
      <c r="A5" s="4" t="inlineStr">
        <is>
          <t>Software Development in Progress of research and development</t>
        </is>
      </c>
    </row>
    <row r="6">
      <c r="A6" s="4" t="inlineStr">
        <is>
          <t>Acquired online application</t>
        </is>
      </c>
      <c r="D6" s="6" t="n">
        <v>26973</v>
      </c>
      <c r="E6" s="9" t="n">
        <v>176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GOODWILL (Details) - USD ($)</t>
        </is>
      </c>
      <c r="B1" s="2" t="inlineStr">
        <is>
          <t>Jun. 30, 2021</t>
        </is>
      </c>
      <c r="C1" s="2" t="inlineStr">
        <is>
          <t>Dec. 31, 2020</t>
        </is>
      </c>
      <c r="D1" s="2" t="inlineStr">
        <is>
          <t>Aug. 18, 2020</t>
        </is>
      </c>
    </row>
    <row r="2">
      <c r="A2" s="4" t="inlineStr">
        <is>
          <t>Goodwill</t>
        </is>
      </c>
      <c r="B2" s="6" t="n">
        <v>139725</v>
      </c>
      <c r="C2" s="6" t="n">
        <v>139725</v>
      </c>
    </row>
    <row r="3">
      <c r="A3" s="4" t="inlineStr">
        <is>
          <t>Shenzhen Zhongwei Technology Co., Ltd</t>
        </is>
      </c>
    </row>
    <row r="4">
      <c r="A4" s="4" t="inlineStr">
        <is>
          <t>Goodwill</t>
        </is>
      </c>
      <c r="D4" s="6" t="n">
        <v>139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21" customWidth="1" min="2" max="2"/>
    <col width="21" customWidth="1" min="3" max="3"/>
    <col width="21" customWidth="1" min="4" max="4"/>
  </cols>
  <sheetData>
    <row r="1">
      <c r="A1" s="1" t="inlineStr">
        <is>
          <t>SECURITY DEPOSITS (Details)</t>
        </is>
      </c>
      <c r="B1" s="2" t="inlineStr">
        <is>
          <t>Jun. 30, 2021USD ($)</t>
        </is>
      </c>
      <c r="C1" s="2" t="inlineStr">
        <is>
          <t>Jun. 30, 2021CNY (¥)</t>
        </is>
      </c>
      <c r="D1" s="2" t="inlineStr">
        <is>
          <t>Dec. 31, 2020USD ($)</t>
        </is>
      </c>
    </row>
    <row r="2">
      <c r="A2" s="4" t="inlineStr">
        <is>
          <t>Security deposits</t>
        </is>
      </c>
      <c r="B2" s="6" t="n">
        <v>23544</v>
      </c>
      <c r="D2" s="6" t="n">
        <v>23297</v>
      </c>
    </row>
    <row r="3">
      <c r="A3" s="4" t="inlineStr">
        <is>
          <t>AEC New York</t>
        </is>
      </c>
    </row>
    <row r="4">
      <c r="A4" s="4" t="inlineStr">
        <is>
          <t>Security deposits</t>
        </is>
      </c>
      <c r="B4" s="5" t="n">
        <v>0</v>
      </c>
    </row>
    <row r="5">
      <c r="A5" s="4" t="inlineStr">
        <is>
          <t>AEC Shenzhen</t>
        </is>
      </c>
    </row>
    <row r="6">
      <c r="A6" s="4" t="inlineStr">
        <is>
          <t>Security deposits</t>
        </is>
      </c>
      <c r="B6" s="6" t="n">
        <v>23544</v>
      </c>
      <c r="C6" s="9" t="n">
        <v>152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5" customWidth="1" min="2" max="2"/>
    <col width="14" customWidth="1" min="3" max="3"/>
    <col width="21" customWidth="1" min="4" max="4"/>
    <col width="21" customWidth="1" min="5" max="5"/>
  </cols>
  <sheetData>
    <row r="1">
      <c r="A1" s="1" t="inlineStr">
        <is>
          <t>CONCENTRATION OF CREDIT AND BUSINESS RISK (Details)</t>
        </is>
      </c>
      <c r="B1" s="2" t="inlineStr">
        <is>
          <t>6 Months Ended</t>
        </is>
      </c>
    </row>
    <row r="2">
      <c r="B2" s="2" t="inlineStr">
        <is>
          <t>Jun. 30, 2021USD ($)item</t>
        </is>
      </c>
      <c r="C2" s="2" t="inlineStr">
        <is>
          <t>Jun. 30, 2020</t>
        </is>
      </c>
      <c r="D2" s="2" t="inlineStr">
        <is>
          <t>Jun. 30, 2021CNY (¥)</t>
        </is>
      </c>
      <c r="E2" s="2" t="inlineStr">
        <is>
          <t>Jun. 30, 2021HKD ($)</t>
        </is>
      </c>
    </row>
    <row r="3">
      <c r="A3" s="4" t="inlineStr">
        <is>
          <t>Cash, FDIC Insured Amount | $</t>
        </is>
      </c>
      <c r="B3" s="6" t="n">
        <v>250000</v>
      </c>
    </row>
    <row r="4">
      <c r="A4" s="4" t="inlineStr">
        <is>
          <t>Cash, Uninsured Amount</t>
        </is>
      </c>
      <c r="D4" s="9" t="n">
        <v>500000</v>
      </c>
      <c r="E4" s="6" t="n">
        <v>500000</v>
      </c>
    </row>
    <row r="5">
      <c r="A5" s="4" t="inlineStr">
        <is>
          <t>Concentration Risk Percentage</t>
        </is>
      </c>
      <c r="B5" s="4" t="inlineStr">
        <is>
          <t>10.00%</t>
        </is>
      </c>
      <c r="C5" s="4" t="inlineStr">
        <is>
          <t>10.00%</t>
        </is>
      </c>
    </row>
    <row r="6">
      <c r="A6" s="4" t="inlineStr">
        <is>
          <t>UNITED STATES</t>
        </is>
      </c>
    </row>
    <row r="7">
      <c r="A7" s="4" t="inlineStr">
        <is>
          <t>Number of commercial banks cash accounts</t>
        </is>
      </c>
      <c r="B7" s="5" t="n">
        <v>2</v>
      </c>
    </row>
    <row r="8">
      <c r="A8" s="4" t="inlineStr">
        <is>
          <t>People's Republic of China ("PRC")</t>
        </is>
      </c>
    </row>
    <row r="9">
      <c r="A9" s="4" t="inlineStr">
        <is>
          <t>Number of commercial banks cash accounts</t>
        </is>
      </c>
      <c r="B9" s="5" t="n">
        <v>6</v>
      </c>
    </row>
    <row r="10">
      <c r="A10" s="4" t="inlineStr">
        <is>
          <t>Hong Kong</t>
        </is>
      </c>
    </row>
    <row r="11">
      <c r="A11" s="4" t="inlineStr">
        <is>
          <t>Number of commercial banks cash accounts</t>
        </is>
      </c>
      <c r="B11"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AND BUSINESS RISK - Customers Gross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Revenue</t>
        </is>
      </c>
      <c r="B3" s="6" t="n">
        <v>63643</v>
      </c>
      <c r="C3" s="6" t="n">
        <v>161984</v>
      </c>
      <c r="D3" s="6" t="n">
        <v>76953</v>
      </c>
      <c r="E3" s="6" t="n">
        <v>276182</v>
      </c>
    </row>
    <row r="4">
      <c r="A4" s="4" t="inlineStr">
        <is>
          <t>Percentage</t>
        </is>
      </c>
      <c r="D4" s="4" t="inlineStr">
        <is>
          <t>10.00%</t>
        </is>
      </c>
      <c r="E4" s="4" t="inlineStr">
        <is>
          <t>10.00%</t>
        </is>
      </c>
    </row>
    <row r="5">
      <c r="A5" s="4" t="inlineStr">
        <is>
          <t>Gross Revenue</t>
        </is>
      </c>
    </row>
    <row r="6">
      <c r="A6" s="4" t="inlineStr">
        <is>
          <t>Gross Revenue</t>
        </is>
      </c>
      <c r="D6" s="6" t="n">
        <v>76953</v>
      </c>
    </row>
    <row r="7">
      <c r="A7" s="4" t="inlineStr">
        <is>
          <t>Customer 1 [Member] | Gross Revenue</t>
        </is>
      </c>
    </row>
    <row r="8">
      <c r="A8" s="4" t="inlineStr">
        <is>
          <t>Gross Revenue</t>
        </is>
      </c>
      <c r="D8" s="6" t="n">
        <v>55408</v>
      </c>
      <c r="E8" s="6" t="n">
        <v>103980</v>
      </c>
    </row>
    <row r="9">
      <c r="A9" s="4" t="inlineStr">
        <is>
          <t>Percentage</t>
        </is>
      </c>
      <c r="D9" s="4" t="inlineStr">
        <is>
          <t>72.00%</t>
        </is>
      </c>
      <c r="E9" s="4" t="inlineStr">
        <is>
          <t>37.60%</t>
        </is>
      </c>
    </row>
    <row r="10">
      <c r="A10" s="4" t="inlineStr">
        <is>
          <t>Customer 1 [Member] | Accounts Receivable</t>
        </is>
      </c>
    </row>
    <row r="11">
      <c r="A11" s="4" t="inlineStr">
        <is>
          <t>Total accounts receivable</t>
        </is>
      </c>
      <c r="B11" s="5" t="n">
        <v>0</v>
      </c>
      <c r="C11" s="6" t="n">
        <v>1582433</v>
      </c>
      <c r="D11" s="6" t="n">
        <v>0</v>
      </c>
      <c r="E11" s="6" t="n">
        <v>1582433</v>
      </c>
    </row>
    <row r="12">
      <c r="A12" s="4" t="inlineStr">
        <is>
          <t>Percentage</t>
        </is>
      </c>
      <c r="D12" s="4" t="inlineStr">
        <is>
          <t>0.00%</t>
        </is>
      </c>
      <c r="E12" s="4" t="inlineStr">
        <is>
          <t>33.60%</t>
        </is>
      </c>
    </row>
    <row r="13">
      <c r="A13" s="4" t="inlineStr">
        <is>
          <t>Customer 2 [Member] | Gross Revenue</t>
        </is>
      </c>
    </row>
    <row r="14">
      <c r="A14" s="4" t="inlineStr">
        <is>
          <t>Gross Revenue</t>
        </is>
      </c>
      <c r="D14" s="6" t="n">
        <v>8617</v>
      </c>
    </row>
    <row r="15">
      <c r="A15" s="4" t="inlineStr">
        <is>
          <t>Percentage</t>
        </is>
      </c>
      <c r="D15" s="4" t="inlineStr">
        <is>
          <t>11.20%</t>
        </is>
      </c>
    </row>
    <row r="16">
      <c r="A16" s="4" t="inlineStr">
        <is>
          <t>Customer 2 [Member] | Accounts Receivable</t>
        </is>
      </c>
    </row>
    <row r="17">
      <c r="A17" s="4" t="inlineStr">
        <is>
          <t>Total accounts receivable</t>
        </is>
      </c>
      <c r="B17" s="6" t="n">
        <v>0</v>
      </c>
      <c r="D17" s="6" t="n">
        <v>0</v>
      </c>
    </row>
    <row r="18">
      <c r="A18" s="4" t="inlineStr">
        <is>
          <t>Percentage</t>
        </is>
      </c>
      <c r="D18" s="4" t="inlineStr">
        <is>
          <t>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egment assets and liabilities of continuing and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venue:</t>
        </is>
      </c>
    </row>
    <row r="4">
      <c r="A4" s="4" t="inlineStr">
        <is>
          <t>Total revenue</t>
        </is>
      </c>
      <c r="B4" s="6" t="n">
        <v>63643</v>
      </c>
      <c r="C4" s="6" t="n">
        <v>161984</v>
      </c>
      <c r="D4" s="6" t="n">
        <v>76953</v>
      </c>
      <c r="E4" s="6" t="n">
        <v>276182</v>
      </c>
    </row>
    <row r="5">
      <c r="A5" s="4" t="inlineStr">
        <is>
          <t>Gross profit</t>
        </is>
      </c>
      <c r="B5" s="5" t="n">
        <v>52743</v>
      </c>
      <c r="C5" s="5" t="n">
        <v>106267</v>
      </c>
      <c r="D5" s="5" t="n">
        <v>63503</v>
      </c>
      <c r="E5" s="5" t="n">
        <v>110128</v>
      </c>
    </row>
    <row r="6">
      <c r="A6" s="3" t="inlineStr">
        <is>
          <t>SEGMENT REPORTING</t>
        </is>
      </c>
    </row>
    <row r="7">
      <c r="A7" s="4" t="inlineStr">
        <is>
          <t>Segment assets</t>
        </is>
      </c>
      <c r="B7" s="5" t="n">
        <v>2403680</v>
      </c>
      <c r="D7" s="5" t="n">
        <v>2403680</v>
      </c>
      <c r="F7" s="6" t="n">
        <v>2824098</v>
      </c>
    </row>
    <row r="8">
      <c r="A8" s="4" t="inlineStr">
        <is>
          <t>Segment liabilities</t>
        </is>
      </c>
      <c r="B8" s="5" t="n">
        <v>4205988</v>
      </c>
      <c r="D8" s="5" t="n">
        <v>4205988</v>
      </c>
      <c r="F8" s="5" t="n">
        <v>4141737</v>
      </c>
    </row>
    <row r="9">
      <c r="A9" s="4" t="inlineStr">
        <is>
          <t>UNITED STATES</t>
        </is>
      </c>
    </row>
    <row r="10">
      <c r="A10" s="3" t="inlineStr">
        <is>
          <t>Segment revenue:</t>
        </is>
      </c>
    </row>
    <row r="11">
      <c r="A11" s="4" t="inlineStr">
        <is>
          <t>Total revenue</t>
        </is>
      </c>
      <c r="B11" s="5" t="n">
        <v>4240</v>
      </c>
      <c r="C11" s="5" t="n">
        <v>120500</v>
      </c>
      <c r="D11" s="5" t="n">
        <v>4240</v>
      </c>
      <c r="E11" s="5" t="n">
        <v>234698</v>
      </c>
    </row>
    <row r="12">
      <c r="A12" s="4" t="inlineStr">
        <is>
          <t>Gross profit</t>
        </is>
      </c>
      <c r="B12" s="5" t="n">
        <v>-6660</v>
      </c>
      <c r="C12" s="5" t="n">
        <v>66560</v>
      </c>
      <c r="D12" s="5" t="n">
        <v>-9210</v>
      </c>
      <c r="E12" s="5" t="n">
        <v>71808</v>
      </c>
    </row>
    <row r="13">
      <c r="A13" s="3" t="inlineStr">
        <is>
          <t>SEGMENT REPORTING</t>
        </is>
      </c>
    </row>
    <row r="14">
      <c r="A14" s="4" t="inlineStr">
        <is>
          <t>Segment assets</t>
        </is>
      </c>
      <c r="B14" s="5" t="n">
        <v>1861169</v>
      </c>
      <c r="D14" s="5" t="n">
        <v>1861169</v>
      </c>
      <c r="F14" s="5" t="n">
        <v>2106006</v>
      </c>
    </row>
    <row r="15">
      <c r="A15" s="4" t="inlineStr">
        <is>
          <t>Segment liabilities</t>
        </is>
      </c>
      <c r="B15" s="5" t="n">
        <v>2645130</v>
      </c>
      <c r="D15" s="5" t="n">
        <v>2645130</v>
      </c>
      <c r="F15" s="5" t="n">
        <v>2695097</v>
      </c>
    </row>
    <row r="16">
      <c r="A16" s="4" t="inlineStr">
        <is>
          <t>BRITISH VIRGIN ISLAND</t>
        </is>
      </c>
    </row>
    <row r="17">
      <c r="A17" s="3" t="inlineStr">
        <is>
          <t>Segment revenue:</t>
        </is>
      </c>
    </row>
    <row r="18">
      <c r="A18" s="4" t="inlineStr">
        <is>
          <t>Total revenue</t>
        </is>
      </c>
      <c r="B18" s="5" t="n">
        <v>59403</v>
      </c>
      <c r="C18" s="5" t="n">
        <v>41484</v>
      </c>
      <c r="D18" s="5" t="n">
        <v>72713</v>
      </c>
      <c r="E18" s="5" t="n">
        <v>41484</v>
      </c>
    </row>
    <row r="19">
      <c r="A19" s="4" t="inlineStr">
        <is>
          <t>Gross profit</t>
        </is>
      </c>
      <c r="B19" s="5" t="n">
        <v>59403</v>
      </c>
      <c r="C19" s="5" t="n">
        <v>39707</v>
      </c>
      <c r="D19" s="5" t="n">
        <v>72713</v>
      </c>
      <c r="E19" s="5" t="n">
        <v>38320</v>
      </c>
    </row>
    <row r="20">
      <c r="A20" s="3" t="inlineStr">
        <is>
          <t>SEGMENT REPORTING</t>
        </is>
      </c>
    </row>
    <row r="21">
      <c r="A21" s="4" t="inlineStr">
        <is>
          <t>Segment assets</t>
        </is>
      </c>
      <c r="B21" s="5" t="n">
        <v>542511</v>
      </c>
      <c r="D21" s="5" t="n">
        <v>542511</v>
      </c>
      <c r="F21" s="5" t="n">
        <v>718092</v>
      </c>
    </row>
    <row r="22">
      <c r="A22" s="4" t="inlineStr">
        <is>
          <t>Segment liabilities</t>
        </is>
      </c>
      <c r="B22" s="5" t="n">
        <v>1560858</v>
      </c>
      <c r="D22" s="5" t="n">
        <v>1560858</v>
      </c>
      <c r="F22" s="6" t="n">
        <v>1446640</v>
      </c>
    </row>
    <row r="23">
      <c r="A23" s="4" t="inlineStr">
        <is>
          <t>Placement advisory [Member]</t>
        </is>
      </c>
    </row>
    <row r="24">
      <c r="A24" s="3" t="inlineStr">
        <is>
          <t>Segment revenue:</t>
        </is>
      </c>
    </row>
    <row r="25">
      <c r="A25" s="4" t="inlineStr">
        <is>
          <t>Total revenue</t>
        </is>
      </c>
      <c r="B25" s="5" t="n">
        <v>58512</v>
      </c>
      <c r="C25" s="5" t="n">
        <v>41484</v>
      </c>
      <c r="D25" s="5" t="n">
        <v>62151</v>
      </c>
      <c r="E25" s="5" t="n">
        <v>41484</v>
      </c>
    </row>
    <row r="26">
      <c r="A26" s="4" t="inlineStr">
        <is>
          <t>Placement advisory [Member] | UNITED STATES</t>
        </is>
      </c>
    </row>
    <row r="27">
      <c r="A27" s="3" t="inlineStr">
        <is>
          <t>Segment revenue:</t>
        </is>
      </c>
    </row>
    <row r="28">
      <c r="A28" s="4" t="inlineStr">
        <is>
          <t>Total revenue</t>
        </is>
      </c>
      <c r="B28" s="5" t="n">
        <v>0</v>
      </c>
      <c r="C28" s="5" t="n">
        <v>0</v>
      </c>
    </row>
    <row r="29">
      <c r="A29" s="4" t="inlineStr">
        <is>
          <t>Placement advisory [Member] | BRITISH VIRGIN ISLAND</t>
        </is>
      </c>
    </row>
    <row r="30">
      <c r="A30" s="3" t="inlineStr">
        <is>
          <t>Segment revenue:</t>
        </is>
      </c>
    </row>
    <row r="31">
      <c r="A31" s="4" t="inlineStr">
        <is>
          <t>Total revenue</t>
        </is>
      </c>
      <c r="B31" s="5" t="n">
        <v>58512</v>
      </c>
      <c r="C31" s="5" t="n">
        <v>41484</v>
      </c>
      <c r="D31" s="5" t="n">
        <v>62151</v>
      </c>
      <c r="E31" s="5" t="n">
        <v>41484</v>
      </c>
    </row>
    <row r="32">
      <c r="A32" s="4" t="inlineStr">
        <is>
          <t>Career advisory [Member]</t>
        </is>
      </c>
    </row>
    <row r="33">
      <c r="A33" s="3" t="inlineStr">
        <is>
          <t>Segment revenue:</t>
        </is>
      </c>
    </row>
    <row r="34">
      <c r="A34" s="4" t="inlineStr">
        <is>
          <t>Total revenue</t>
        </is>
      </c>
      <c r="B34" s="5" t="n">
        <v>4240</v>
      </c>
      <c r="C34" s="5" t="n">
        <v>120500</v>
      </c>
      <c r="D34" s="5" t="n">
        <v>4240</v>
      </c>
      <c r="E34" s="5" t="n">
        <v>234191</v>
      </c>
    </row>
    <row r="35">
      <c r="A35" s="4" t="inlineStr">
        <is>
          <t>Career advisory [Member] | UNITED STATES</t>
        </is>
      </c>
    </row>
    <row r="36">
      <c r="A36" s="3" t="inlineStr">
        <is>
          <t>Segment revenue:</t>
        </is>
      </c>
    </row>
    <row r="37">
      <c r="A37" s="4" t="inlineStr">
        <is>
          <t>Total revenue</t>
        </is>
      </c>
      <c r="B37" s="5" t="n">
        <v>4240</v>
      </c>
      <c r="C37" s="5" t="n">
        <v>120500</v>
      </c>
      <c r="D37" s="5" t="n">
        <v>4240</v>
      </c>
      <c r="E37" s="5" t="n">
        <v>234191</v>
      </c>
    </row>
    <row r="38">
      <c r="A38" s="4" t="inlineStr">
        <is>
          <t>Career advisory [Member] | BRITISH VIRGIN ISLAND</t>
        </is>
      </c>
    </row>
    <row r="39">
      <c r="A39" s="3" t="inlineStr">
        <is>
          <t>Segment revenue:</t>
        </is>
      </c>
    </row>
    <row r="40">
      <c r="A40" s="4" t="inlineStr">
        <is>
          <t>Total revenue</t>
        </is>
      </c>
      <c r="B40" s="5" t="n">
        <v>0</v>
      </c>
      <c r="C40" s="5" t="n">
        <v>0</v>
      </c>
    </row>
    <row r="41">
      <c r="A41" s="4" t="inlineStr">
        <is>
          <t>Other Revenue [Member]</t>
        </is>
      </c>
    </row>
    <row r="42">
      <c r="A42" s="3" t="inlineStr">
        <is>
          <t>Segment revenue:</t>
        </is>
      </c>
    </row>
    <row r="43">
      <c r="A43" s="4" t="inlineStr">
        <is>
          <t>Total revenue</t>
        </is>
      </c>
      <c r="B43" s="5" t="n">
        <v>554</v>
      </c>
    </row>
    <row r="44">
      <c r="A44" s="4" t="inlineStr">
        <is>
          <t>Other Revenue [Member] | UNITED STATES</t>
        </is>
      </c>
    </row>
    <row r="45">
      <c r="A45" s="3" t="inlineStr">
        <is>
          <t>Segment revenue:</t>
        </is>
      </c>
    </row>
    <row r="46">
      <c r="A46" s="4" t="inlineStr">
        <is>
          <t>Total revenue</t>
        </is>
      </c>
      <c r="B46" s="5" t="n">
        <v>0</v>
      </c>
    </row>
    <row r="47">
      <c r="A47" s="4" t="inlineStr">
        <is>
          <t>Other Revenue [Member] | BRITISH VIRGIN ISLAND</t>
        </is>
      </c>
    </row>
    <row r="48">
      <c r="A48" s="3" t="inlineStr">
        <is>
          <t>Segment revenue:</t>
        </is>
      </c>
    </row>
    <row r="49">
      <c r="A49" s="4" t="inlineStr">
        <is>
          <t>Total revenue</t>
        </is>
      </c>
      <c r="B49" s="5" t="n">
        <v>554</v>
      </c>
    </row>
    <row r="50">
      <c r="A50" s="4" t="inlineStr">
        <is>
          <t>Commission</t>
        </is>
      </c>
    </row>
    <row r="51">
      <c r="A51" s="3" t="inlineStr">
        <is>
          <t>Segment revenue:</t>
        </is>
      </c>
    </row>
    <row r="52">
      <c r="A52" s="4" t="inlineStr">
        <is>
          <t>Total revenue</t>
        </is>
      </c>
      <c r="B52" s="5" t="n">
        <v>337</v>
      </c>
      <c r="D52" s="5" t="n">
        <v>8617</v>
      </c>
    </row>
    <row r="53">
      <c r="A53" s="4" t="inlineStr">
        <is>
          <t>Commission | UNITED STATES</t>
        </is>
      </c>
    </row>
    <row r="54">
      <c r="A54" s="3" t="inlineStr">
        <is>
          <t>Segment revenue:</t>
        </is>
      </c>
    </row>
    <row r="55">
      <c r="A55" s="4" t="inlineStr">
        <is>
          <t>Total revenue</t>
        </is>
      </c>
      <c r="B55" s="5" t="n">
        <v>0</v>
      </c>
    </row>
    <row r="56">
      <c r="A56" s="4" t="inlineStr">
        <is>
          <t>Commission | BRITISH VIRGIN ISLAND</t>
        </is>
      </c>
    </row>
    <row r="57">
      <c r="A57" s="3" t="inlineStr">
        <is>
          <t>Segment revenue:</t>
        </is>
      </c>
    </row>
    <row r="58">
      <c r="A58" s="4" t="inlineStr">
        <is>
          <t>Total revenue</t>
        </is>
      </c>
      <c r="B58" s="6" t="n">
        <v>337</v>
      </c>
      <c r="D58" s="5" t="n">
        <v>8617</v>
      </c>
    </row>
    <row r="59">
      <c r="A59" s="4" t="inlineStr">
        <is>
          <t>Student &amp; Family advisory [Member]</t>
        </is>
      </c>
    </row>
    <row r="60">
      <c r="A60" s="3" t="inlineStr">
        <is>
          <t>Segment revenue:</t>
        </is>
      </c>
    </row>
    <row r="61">
      <c r="A61" s="4" t="inlineStr">
        <is>
          <t>Total revenue</t>
        </is>
      </c>
      <c r="C61" s="5" t="n">
        <v>0</v>
      </c>
    </row>
    <row r="62">
      <c r="A62" s="4" t="inlineStr">
        <is>
          <t>Student &amp; Family advisory [Member] | UNITED STATES</t>
        </is>
      </c>
    </row>
    <row r="63">
      <c r="A63" s="3" t="inlineStr">
        <is>
          <t>Segment revenue:</t>
        </is>
      </c>
    </row>
    <row r="64">
      <c r="A64" s="4" t="inlineStr">
        <is>
          <t>Total revenue</t>
        </is>
      </c>
      <c r="C64" s="5" t="n">
        <v>0</v>
      </c>
    </row>
    <row r="65">
      <c r="A65" s="4" t="inlineStr">
        <is>
          <t>Student &amp; Family advisory [Member] | BRITISH VIRGIN ISLAND</t>
        </is>
      </c>
    </row>
    <row r="66">
      <c r="A66" s="3" t="inlineStr">
        <is>
          <t>Segment revenue:</t>
        </is>
      </c>
    </row>
    <row r="67">
      <c r="A67" s="4" t="inlineStr">
        <is>
          <t>Total revenue</t>
        </is>
      </c>
      <c r="C67" s="5" t="n">
        <v>0</v>
      </c>
    </row>
    <row r="68">
      <c r="A68" s="4" t="inlineStr">
        <is>
          <t>Other advisory [member]</t>
        </is>
      </c>
    </row>
    <row r="69">
      <c r="A69" s="3" t="inlineStr">
        <is>
          <t>Segment revenue:</t>
        </is>
      </c>
    </row>
    <row r="70">
      <c r="A70" s="4" t="inlineStr">
        <is>
          <t>Total revenue</t>
        </is>
      </c>
      <c r="C70" s="5" t="n">
        <v>0</v>
      </c>
      <c r="D70" s="5" t="n">
        <v>1945</v>
      </c>
      <c r="E70" s="5" t="n">
        <v>507</v>
      </c>
    </row>
    <row r="71">
      <c r="A71" s="4" t="inlineStr">
        <is>
          <t>Other advisory [member] | UNITED STATES</t>
        </is>
      </c>
    </row>
    <row r="72">
      <c r="A72" s="3" t="inlineStr">
        <is>
          <t>Segment revenue:</t>
        </is>
      </c>
    </row>
    <row r="73">
      <c r="A73" s="4" t="inlineStr">
        <is>
          <t>Total revenue</t>
        </is>
      </c>
      <c r="C73" s="5" t="n">
        <v>0</v>
      </c>
      <c r="E73" s="6" t="n">
        <v>507</v>
      </c>
    </row>
    <row r="74">
      <c r="A74" s="4" t="inlineStr">
        <is>
          <t>Other advisory [member] | BRITISH VIRGIN ISLAND</t>
        </is>
      </c>
    </row>
    <row r="75">
      <c r="A75" s="3" t="inlineStr">
        <is>
          <t>Segment revenue:</t>
        </is>
      </c>
    </row>
    <row r="76">
      <c r="A76" s="4" t="inlineStr">
        <is>
          <t>Total revenue</t>
        </is>
      </c>
      <c r="C76" s="6" t="n">
        <v>0</v>
      </c>
      <c r="D76" s="6" t="n">
        <v>19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t>
        </is>
      </c>
    </row>
    <row r="4">
      <c r="A4" s="4" t="inlineStr">
        <is>
          <t>Number of Opera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Jun. 30, 2021</t>
        </is>
      </c>
      <c r="C1" s="2" t="inlineStr">
        <is>
          <t>Dec. 31, 2020</t>
        </is>
      </c>
    </row>
    <row r="2">
      <c r="A2" s="3" t="inlineStr">
        <is>
          <t>DEFERRED REVENUE</t>
        </is>
      </c>
    </row>
    <row r="3">
      <c r="A3" s="4" t="inlineStr">
        <is>
          <t>Deferred Revenue, Current</t>
        </is>
      </c>
      <c r="B3" s="6" t="n">
        <v>95000</v>
      </c>
      <c r="C3" s="6" t="n">
        <v>101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9" customWidth="1" min="1" max="1"/>
    <col width="25" customWidth="1" min="2" max="2"/>
    <col width="13" customWidth="1" min="3" max="3"/>
    <col width="27" customWidth="1" min="4" max="4"/>
    <col width="15" customWidth="1" min="5" max="5"/>
    <col width="25" customWidth="1" min="6" max="6"/>
    <col width="18" customWidth="1" min="7" max="7"/>
    <col width="39" customWidth="1" min="8" max="8"/>
    <col width="24" customWidth="1" min="9" max="9"/>
    <col width="13" customWidth="1" min="10" max="10"/>
  </cols>
  <sheetData>
    <row r="1">
      <c r="A1" s="1" t="inlineStr">
        <is>
          <t>CONSOLIDATED STATEMENTS OF STOCKHOLDERS' EQUITY(UNAUDITED) - USD ($)</t>
        </is>
      </c>
      <c r="B1" s="2" t="inlineStr">
        <is>
          <t>Series B Preferred Stock</t>
        </is>
      </c>
      <c r="C1" s="2" t="inlineStr">
        <is>
          <t>Common stock</t>
        </is>
      </c>
      <c r="D1" s="2" t="inlineStr">
        <is>
          <t>Additional paid-in capital</t>
        </is>
      </c>
      <c r="E1" s="2" t="inlineStr">
        <is>
          <t>Treasury Stock</t>
        </is>
      </c>
      <c r="F1" s="2" t="inlineStr">
        <is>
          <t>Subscription Receivables</t>
        </is>
      </c>
      <c r="G1" s="2" t="inlineStr">
        <is>
          <t>Retained earnings</t>
        </is>
      </c>
      <c r="H1" s="2" t="inlineStr">
        <is>
          <t>Accumulated other comprehensive income</t>
        </is>
      </c>
      <c r="I1" s="2" t="inlineStr">
        <is>
          <t>Noncontrolling Interest</t>
        </is>
      </c>
      <c r="J1" s="2" t="inlineStr">
        <is>
          <t>Total</t>
        </is>
      </c>
    </row>
    <row r="2">
      <c r="A2" s="4" t="inlineStr">
        <is>
          <t>Balance at Dec. 31, 2019</t>
        </is>
      </c>
      <c r="B2" s="6" t="n">
        <v>25000</v>
      </c>
      <c r="C2" s="6" t="n">
        <v>56797</v>
      </c>
      <c r="D2" s="6" t="n">
        <v>8267930</v>
      </c>
      <c r="E2" s="6" t="n">
        <v>-660000</v>
      </c>
      <c r="F2" s="6" t="n">
        <v>-592305</v>
      </c>
      <c r="G2" s="6" t="n">
        <v>-5924231</v>
      </c>
      <c r="H2" s="6" t="n">
        <v>-4678</v>
      </c>
      <c r="I2" s="6" t="n">
        <v>49980</v>
      </c>
      <c r="J2" s="6" t="n">
        <v>1218493</v>
      </c>
    </row>
    <row r="3">
      <c r="A3" s="4" t="inlineStr">
        <is>
          <t>Balance (in shares) at Dec. 31, 2019</t>
        </is>
      </c>
      <c r="B3" s="5" t="n">
        <v>25000000</v>
      </c>
      <c r="C3" s="5" t="n">
        <v>55797113</v>
      </c>
      <c r="E3" s="5" t="n">
        <v>1000000</v>
      </c>
    </row>
    <row r="4">
      <c r="A4" s="4" t="inlineStr">
        <is>
          <t>Net loss</t>
        </is>
      </c>
      <c r="G4" s="5" t="n">
        <v>-492205</v>
      </c>
      <c r="I4" s="5" t="n">
        <v>-1483</v>
      </c>
      <c r="J4" s="5" t="n">
        <v>-493688</v>
      </c>
    </row>
    <row r="5">
      <c r="A5" s="4" t="inlineStr">
        <is>
          <t>Issuance of common stock for services</t>
        </is>
      </c>
      <c r="C5" s="6" t="n">
        <v>700</v>
      </c>
      <c r="D5" s="5" t="n">
        <v>6300</v>
      </c>
      <c r="J5" s="5" t="n">
        <v>7000</v>
      </c>
    </row>
    <row r="6">
      <c r="A6" s="4" t="inlineStr">
        <is>
          <t>Issuance of common stock for services (in shares)</t>
        </is>
      </c>
      <c r="C6" s="5" t="n">
        <v>700000</v>
      </c>
    </row>
    <row r="7">
      <c r="A7" s="4" t="inlineStr">
        <is>
          <t>Foreign currency translation income</t>
        </is>
      </c>
      <c r="H7" s="5" t="n">
        <v>7232</v>
      </c>
      <c r="J7" s="5" t="n">
        <v>7232</v>
      </c>
    </row>
    <row r="8">
      <c r="A8" s="4" t="inlineStr">
        <is>
          <t>Balance at Mar. 31, 2020</t>
        </is>
      </c>
      <c r="B8" s="6" t="n">
        <v>25000</v>
      </c>
      <c r="C8" s="6" t="n">
        <v>57497</v>
      </c>
      <c r="D8" s="5" t="n">
        <v>8274230</v>
      </c>
      <c r="E8" s="6" t="n">
        <v>-660000</v>
      </c>
      <c r="F8" s="5" t="n">
        <v>-592305</v>
      </c>
      <c r="G8" s="5" t="n">
        <v>-6416436</v>
      </c>
      <c r="H8" s="5" t="n">
        <v>2554</v>
      </c>
      <c r="I8" s="5" t="n">
        <v>48497</v>
      </c>
      <c r="J8" s="5" t="n">
        <v>739037</v>
      </c>
    </row>
    <row r="9">
      <c r="A9" s="4" t="inlineStr">
        <is>
          <t>Balance (in shares) at Mar. 31, 2020</t>
        </is>
      </c>
      <c r="B9" s="5" t="n">
        <v>25000000</v>
      </c>
      <c r="C9" s="5" t="n">
        <v>56497113</v>
      </c>
      <c r="E9" s="5" t="n">
        <v>1000000</v>
      </c>
    </row>
    <row r="10">
      <c r="A10" s="4" t="inlineStr">
        <is>
          <t>Balance at Dec. 31, 2019</t>
        </is>
      </c>
      <c r="B10" s="6" t="n">
        <v>25000</v>
      </c>
      <c r="C10" s="6" t="n">
        <v>56797</v>
      </c>
      <c r="D10" s="5" t="n">
        <v>8267930</v>
      </c>
      <c r="E10" s="6" t="n">
        <v>-660000</v>
      </c>
      <c r="F10" s="5" t="n">
        <v>-592305</v>
      </c>
      <c r="G10" s="5" t="n">
        <v>-5924231</v>
      </c>
      <c r="H10" s="5" t="n">
        <v>-4678</v>
      </c>
      <c r="I10" s="5" t="n">
        <v>49980</v>
      </c>
      <c r="J10" s="5" t="n">
        <v>1218493</v>
      </c>
    </row>
    <row r="11">
      <c r="A11" s="4" t="inlineStr">
        <is>
          <t>Balance (in shares) at Dec. 31, 2019</t>
        </is>
      </c>
      <c r="B11" s="5" t="n">
        <v>25000000</v>
      </c>
      <c r="C11" s="5" t="n">
        <v>55797113</v>
      </c>
      <c r="E11" s="5" t="n">
        <v>1000000</v>
      </c>
    </row>
    <row r="12">
      <c r="A12" s="4" t="inlineStr">
        <is>
          <t>Net loss</t>
        </is>
      </c>
      <c r="J12" s="5" t="n">
        <v>-1026633</v>
      </c>
    </row>
    <row r="13">
      <c r="A13" s="4" t="inlineStr">
        <is>
          <t>Foreign currency translation income</t>
        </is>
      </c>
      <c r="J13" s="5" t="n">
        <v>5798</v>
      </c>
    </row>
    <row r="14">
      <c r="A14" s="4" t="inlineStr">
        <is>
          <t>Balance at Jun. 30, 2020</t>
        </is>
      </c>
      <c r="B14" s="6" t="n">
        <v>25000</v>
      </c>
      <c r="C14" s="6" t="n">
        <v>57497</v>
      </c>
      <c r="D14" s="5" t="n">
        <v>8274230</v>
      </c>
      <c r="E14" s="6" t="n">
        <v>-660000</v>
      </c>
      <c r="F14" s="5" t="n">
        <v>-592305</v>
      </c>
      <c r="G14" s="5" t="n">
        <v>-6947911</v>
      </c>
      <c r="H14" s="5" t="n">
        <v>1120</v>
      </c>
      <c r="I14" s="5" t="n">
        <v>47027</v>
      </c>
      <c r="J14" s="5" t="n">
        <v>204658</v>
      </c>
    </row>
    <row r="15">
      <c r="A15" s="4" t="inlineStr">
        <is>
          <t>Balance (in shares) at Jun. 30, 2020</t>
        </is>
      </c>
      <c r="B15" s="5" t="n">
        <v>25000000</v>
      </c>
      <c r="C15" s="5" t="n">
        <v>56497113</v>
      </c>
      <c r="E15" s="5" t="n">
        <v>1000000</v>
      </c>
    </row>
    <row r="16">
      <c r="A16" s="4" t="inlineStr">
        <is>
          <t>Balance at Mar. 31, 2020</t>
        </is>
      </c>
      <c r="B16" s="6" t="n">
        <v>25000</v>
      </c>
      <c r="C16" s="6" t="n">
        <v>57497</v>
      </c>
      <c r="D16" s="5" t="n">
        <v>8274230</v>
      </c>
      <c r="E16" s="6" t="n">
        <v>-660000</v>
      </c>
      <c r="F16" s="5" t="n">
        <v>-592305</v>
      </c>
      <c r="G16" s="5" t="n">
        <v>-6416436</v>
      </c>
      <c r="H16" s="5" t="n">
        <v>2554</v>
      </c>
      <c r="I16" s="5" t="n">
        <v>48497</v>
      </c>
      <c r="J16" s="5" t="n">
        <v>739037</v>
      </c>
    </row>
    <row r="17">
      <c r="A17" s="4" t="inlineStr">
        <is>
          <t>Balance (in shares) at Mar. 31, 2020</t>
        </is>
      </c>
      <c r="B17" s="5" t="n">
        <v>25000000</v>
      </c>
      <c r="C17" s="5" t="n">
        <v>56497113</v>
      </c>
      <c r="E17" s="5" t="n">
        <v>1000000</v>
      </c>
    </row>
    <row r="18">
      <c r="A18" s="4" t="inlineStr">
        <is>
          <t>Net loss</t>
        </is>
      </c>
      <c r="G18" s="5" t="n">
        <v>-531475</v>
      </c>
      <c r="I18" s="5" t="n">
        <v>-1470</v>
      </c>
      <c r="J18" s="5" t="n">
        <v>-532945</v>
      </c>
    </row>
    <row r="19">
      <c r="A19" s="4" t="inlineStr">
        <is>
          <t>Foreign currency translation income</t>
        </is>
      </c>
      <c r="H19" s="5" t="n">
        <v>-1434</v>
      </c>
      <c r="J19" s="5" t="n">
        <v>-1434</v>
      </c>
    </row>
    <row r="20">
      <c r="A20" s="4" t="inlineStr">
        <is>
          <t>Balance at Jun. 30, 2020</t>
        </is>
      </c>
      <c r="B20" s="6" t="n">
        <v>25000</v>
      </c>
      <c r="C20" s="6" t="n">
        <v>57497</v>
      </c>
      <c r="D20" s="5" t="n">
        <v>8274230</v>
      </c>
      <c r="E20" s="6" t="n">
        <v>-660000</v>
      </c>
      <c r="F20" s="5" t="n">
        <v>-592305</v>
      </c>
      <c r="G20" s="5" t="n">
        <v>-6947911</v>
      </c>
      <c r="H20" s="5" t="n">
        <v>1120</v>
      </c>
      <c r="I20" s="5" t="n">
        <v>47027</v>
      </c>
      <c r="J20" s="5" t="n">
        <v>204658</v>
      </c>
    </row>
    <row r="21">
      <c r="A21" s="4" t="inlineStr">
        <is>
          <t>Balance (in shares) at Jun. 30, 2020</t>
        </is>
      </c>
      <c r="B21" s="5" t="n">
        <v>25000000</v>
      </c>
      <c r="C21" s="5" t="n">
        <v>56497113</v>
      </c>
      <c r="E21" s="5" t="n">
        <v>1000000</v>
      </c>
    </row>
    <row r="22">
      <c r="A22" s="4" t="inlineStr">
        <is>
          <t>Balance at Dec. 31, 2020</t>
        </is>
      </c>
      <c r="B22" s="6" t="n">
        <v>25000</v>
      </c>
      <c r="C22" s="6" t="n">
        <v>60138</v>
      </c>
      <c r="D22" s="5" t="n">
        <v>8535659</v>
      </c>
      <c r="E22" s="6" t="n">
        <v>-660000</v>
      </c>
      <c r="F22" s="5" t="n">
        <v>-592305</v>
      </c>
      <c r="G22" s="5" t="n">
        <v>-8677883</v>
      </c>
      <c r="H22" s="5" t="n">
        <v>-52335</v>
      </c>
      <c r="I22" s="5" t="n">
        <v>44087</v>
      </c>
      <c r="J22" s="5" t="n">
        <v>-1317639</v>
      </c>
    </row>
    <row r="23">
      <c r="A23" s="4" t="inlineStr">
        <is>
          <t>Balance (in shares) at Dec. 31, 2020</t>
        </is>
      </c>
      <c r="B23" s="5" t="n">
        <v>25000000</v>
      </c>
      <c r="C23" s="5" t="n">
        <v>59137803</v>
      </c>
      <c r="E23" s="5" t="n">
        <v>1000000</v>
      </c>
    </row>
    <row r="24">
      <c r="A24" s="4" t="inlineStr">
        <is>
          <t>Net loss</t>
        </is>
      </c>
      <c r="G24" s="5" t="n">
        <v>-299335</v>
      </c>
      <c r="I24" s="5" t="n">
        <v>-1470</v>
      </c>
      <c r="J24" s="5" t="n">
        <v>-300805</v>
      </c>
    </row>
    <row r="25">
      <c r="A25" s="4" t="inlineStr">
        <is>
          <t>Foreign currency translation income</t>
        </is>
      </c>
      <c r="H25" s="5" t="n">
        <v>2960</v>
      </c>
      <c r="J25" s="5" t="n">
        <v>2960</v>
      </c>
    </row>
    <row r="26">
      <c r="A26" s="4" t="inlineStr">
        <is>
          <t>Balance at Mar. 31, 2021</t>
        </is>
      </c>
      <c r="B26" s="6" t="n">
        <v>25000</v>
      </c>
      <c r="C26" s="6" t="n">
        <v>60138</v>
      </c>
      <c r="D26" s="5" t="n">
        <v>8535659</v>
      </c>
      <c r="E26" s="6" t="n">
        <v>-660000</v>
      </c>
      <c r="F26" s="5" t="n">
        <v>-592305</v>
      </c>
      <c r="G26" s="5" t="n">
        <v>-8977218</v>
      </c>
      <c r="H26" s="5" t="n">
        <v>-49375</v>
      </c>
      <c r="I26" s="5" t="n">
        <v>42617</v>
      </c>
      <c r="J26" s="5" t="n">
        <v>-1615484</v>
      </c>
    </row>
    <row r="27">
      <c r="A27" s="4" t="inlineStr">
        <is>
          <t>Balance (in shares) at Mar. 31, 2021</t>
        </is>
      </c>
      <c r="B27" s="5" t="n">
        <v>25000000</v>
      </c>
      <c r="C27" s="5" t="n">
        <v>59137803</v>
      </c>
      <c r="E27" s="5" t="n">
        <v>1000000</v>
      </c>
    </row>
    <row r="28">
      <c r="A28" s="4" t="inlineStr">
        <is>
          <t>Balance at Dec. 31, 2020</t>
        </is>
      </c>
      <c r="B28" s="6" t="n">
        <v>25000</v>
      </c>
      <c r="C28" s="6" t="n">
        <v>60138</v>
      </c>
      <c r="D28" s="5" t="n">
        <v>8535659</v>
      </c>
      <c r="E28" s="6" t="n">
        <v>-660000</v>
      </c>
      <c r="F28" s="5" t="n">
        <v>-592305</v>
      </c>
      <c r="G28" s="5" t="n">
        <v>-8677883</v>
      </c>
      <c r="H28" s="5" t="n">
        <v>-52335</v>
      </c>
      <c r="I28" s="5" t="n">
        <v>44087</v>
      </c>
      <c r="J28" s="5" t="n">
        <v>-1317639</v>
      </c>
    </row>
    <row r="29">
      <c r="A29" s="4" t="inlineStr">
        <is>
          <t>Balance (in shares) at Dec. 31, 2020</t>
        </is>
      </c>
      <c r="B29" s="5" t="n">
        <v>25000000</v>
      </c>
      <c r="C29" s="5" t="n">
        <v>59137803</v>
      </c>
      <c r="E29" s="5" t="n">
        <v>1000000</v>
      </c>
    </row>
    <row r="30">
      <c r="A30" s="4" t="inlineStr">
        <is>
          <t>Net loss</t>
        </is>
      </c>
      <c r="J30" s="5" t="n">
        <v>-477555</v>
      </c>
    </row>
    <row r="31">
      <c r="A31" s="4" t="inlineStr">
        <is>
          <t>Foreign currency translation income</t>
        </is>
      </c>
      <c r="J31" s="5" t="n">
        <v>-7114</v>
      </c>
    </row>
    <row r="32">
      <c r="A32" s="4" t="inlineStr">
        <is>
          <t>Balance at Jun. 30, 2021</t>
        </is>
      </c>
      <c r="B32" s="6" t="n">
        <v>25000</v>
      </c>
      <c r="C32" s="6" t="n">
        <v>60138</v>
      </c>
      <c r="D32" s="5" t="n">
        <v>8535659</v>
      </c>
      <c r="E32" s="6" t="n">
        <v>-660000</v>
      </c>
      <c r="F32" s="5" t="n">
        <v>-592305</v>
      </c>
      <c r="G32" s="5" t="n">
        <v>-9152399</v>
      </c>
      <c r="H32" s="5" t="n">
        <v>-59449</v>
      </c>
      <c r="I32" s="5" t="n">
        <v>41048</v>
      </c>
      <c r="J32" s="5" t="n">
        <v>-1802308</v>
      </c>
    </row>
    <row r="33">
      <c r="A33" s="4" t="inlineStr">
        <is>
          <t>Balance (in shares) at Jun. 30, 2021</t>
        </is>
      </c>
      <c r="B33" s="5" t="n">
        <v>25000000</v>
      </c>
      <c r="C33" s="5" t="n">
        <v>59137803</v>
      </c>
      <c r="E33" s="5" t="n">
        <v>1000000</v>
      </c>
    </row>
    <row r="34">
      <c r="A34" s="4" t="inlineStr">
        <is>
          <t>Balance at Mar. 31, 2021</t>
        </is>
      </c>
      <c r="B34" s="6" t="n">
        <v>25000</v>
      </c>
      <c r="C34" s="6" t="n">
        <v>60138</v>
      </c>
      <c r="D34" s="5" t="n">
        <v>8535659</v>
      </c>
      <c r="E34" s="6" t="n">
        <v>-660000</v>
      </c>
      <c r="F34" s="5" t="n">
        <v>-592305</v>
      </c>
      <c r="G34" s="5" t="n">
        <v>-8977218</v>
      </c>
      <c r="H34" s="5" t="n">
        <v>-49375</v>
      </c>
      <c r="I34" s="5" t="n">
        <v>42617</v>
      </c>
      <c r="J34" s="5" t="n">
        <v>-1615484</v>
      </c>
    </row>
    <row r="35">
      <c r="A35" s="4" t="inlineStr">
        <is>
          <t>Balance (in shares) at Mar. 31, 2021</t>
        </is>
      </c>
      <c r="B35" s="5" t="n">
        <v>25000000</v>
      </c>
      <c r="C35" s="5" t="n">
        <v>59137803</v>
      </c>
      <c r="E35" s="5" t="n">
        <v>1000000</v>
      </c>
    </row>
    <row r="36">
      <c r="A36" s="4" t="inlineStr">
        <is>
          <t>Net loss</t>
        </is>
      </c>
      <c r="G36" s="5" t="n">
        <v>-175181</v>
      </c>
      <c r="I36" s="5" t="n">
        <v>-1569</v>
      </c>
      <c r="J36" s="5" t="n">
        <v>-176750</v>
      </c>
    </row>
    <row r="37">
      <c r="A37" s="4" t="inlineStr">
        <is>
          <t>Foreign currency translation income</t>
        </is>
      </c>
      <c r="H37" s="5" t="n">
        <v>-10074</v>
      </c>
      <c r="J37" s="5" t="n">
        <v>-10074</v>
      </c>
    </row>
    <row r="38">
      <c r="A38" s="4" t="inlineStr">
        <is>
          <t>Balance at Jun. 30, 2021</t>
        </is>
      </c>
      <c r="B38" s="6" t="n">
        <v>25000</v>
      </c>
      <c r="C38" s="6" t="n">
        <v>60138</v>
      </c>
      <c r="D38" s="6" t="n">
        <v>8535659</v>
      </c>
      <c r="E38" s="6" t="n">
        <v>-660000</v>
      </c>
      <c r="F38" s="6" t="n">
        <v>-592305</v>
      </c>
      <c r="G38" s="6" t="n">
        <v>-9152399</v>
      </c>
      <c r="H38" s="6" t="n">
        <v>-59449</v>
      </c>
      <c r="I38" s="6" t="n">
        <v>41048</v>
      </c>
      <c r="J38" s="6" t="n">
        <v>-1802308</v>
      </c>
    </row>
    <row r="39">
      <c r="A39" s="4" t="inlineStr">
        <is>
          <t>Balance (in shares) at Jun. 30, 2021</t>
        </is>
      </c>
      <c r="B39" s="5" t="n">
        <v>25000000</v>
      </c>
      <c r="C39" s="5" t="n">
        <v>59137803</v>
      </c>
      <c r="E39"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4" customWidth="1" min="1" max="1"/>
    <col width="37" customWidth="1" min="2" max="2"/>
    <col width="37" customWidth="1" min="3" max="3"/>
    <col width="21" customWidth="1" min="4" max="4"/>
    <col width="37" customWidth="1" min="5" max="5"/>
    <col width="27" customWidth="1" min="6" max="6"/>
    <col width="30" customWidth="1" min="7" max="7"/>
    <col width="30" customWidth="1" min="8" max="8"/>
  </cols>
  <sheetData>
    <row r="1">
      <c r="A1" s="1" t="inlineStr">
        <is>
          <t>RELATED-PARTY TRANSACTIONS (Details)</t>
        </is>
      </c>
      <c r="B1" s="2" t="inlineStr">
        <is>
          <t>3 Months Ended</t>
        </is>
      </c>
      <c r="C1" s="2" t="inlineStr">
        <is>
          <t>6 Months Ended</t>
        </is>
      </c>
      <c r="E1" s="2" t="inlineStr">
        <is>
          <t>12 Months Ended</t>
        </is>
      </c>
    </row>
    <row r="2">
      <c r="B2" s="2" t="inlineStr">
        <is>
          <t>Dec. 31, 2020USD ($)$ / sharesshares</t>
        </is>
      </c>
      <c r="C2" s="2" t="inlineStr">
        <is>
          <t>Jun. 30, 2021USD ($)$ / sharesshares</t>
        </is>
      </c>
      <c r="D2" s="2" t="inlineStr">
        <is>
          <t>Jun. 30, 2021CNY (¥)</t>
        </is>
      </c>
      <c r="E2" s="2" t="inlineStr">
        <is>
          <t>Dec. 31, 2020USD ($)$ / sharesshares</t>
        </is>
      </c>
      <c r="F2" s="2" t="inlineStr">
        <is>
          <t>Dec. 31, 2020CNY (¥)shares</t>
        </is>
      </c>
      <c r="G2" s="2" t="inlineStr">
        <is>
          <t>Nov. 26, 2018$ / sharesshares</t>
        </is>
      </c>
      <c r="H2" s="2" t="inlineStr">
        <is>
          <t>Nov. 13, 2018$ / sharesshares</t>
        </is>
      </c>
    </row>
    <row r="3">
      <c r="A3" s="3" t="inlineStr">
        <is>
          <t>RELATED-PARTY TRANSACTIONS</t>
        </is>
      </c>
    </row>
    <row r="4">
      <c r="A4" s="4" t="inlineStr">
        <is>
          <t>Prepaid expenses</t>
        </is>
      </c>
      <c r="B4" s="6" t="n">
        <v>212826</v>
      </c>
      <c r="C4" s="6" t="n">
        <v>168903</v>
      </c>
      <c r="E4" s="6" t="n">
        <v>212826</v>
      </c>
    </row>
    <row r="5">
      <c r="A5" s="4" t="inlineStr">
        <is>
          <t>Series B Preferred Stock</t>
        </is>
      </c>
    </row>
    <row r="6">
      <c r="A6" s="3" t="inlineStr">
        <is>
          <t>RELATED-PARTY TRANSACTIONS</t>
        </is>
      </c>
    </row>
    <row r="7">
      <c r="A7" s="4" t="inlineStr">
        <is>
          <t>Preferred stock received | shares</t>
        </is>
      </c>
      <c r="B7" s="5" t="n">
        <v>25000000</v>
      </c>
      <c r="C7" s="5" t="n">
        <v>25000000</v>
      </c>
      <c r="E7" s="5" t="n">
        <v>25000000</v>
      </c>
      <c r="F7" s="5" t="n">
        <v>25000000</v>
      </c>
      <c r="H7" s="5" t="n">
        <v>25000000</v>
      </c>
    </row>
    <row r="8">
      <c r="A8" s="4" t="inlineStr">
        <is>
          <t>Preferred stock par value | $ / shares</t>
        </is>
      </c>
      <c r="B8" s="7" t="n">
        <v>0.001</v>
      </c>
      <c r="C8" s="7" t="n">
        <v>0.001</v>
      </c>
      <c r="E8" s="7" t="n">
        <v>0.001</v>
      </c>
      <c r="H8" s="7" t="n">
        <v>0.001</v>
      </c>
    </row>
    <row r="9">
      <c r="A9" s="4" t="inlineStr">
        <is>
          <t>Series B Preferred Stock | Chief Executive Officer [Member]</t>
        </is>
      </c>
    </row>
    <row r="10">
      <c r="A10" s="3" t="inlineStr">
        <is>
          <t>RELATED-PARTY TRANSACTIONS</t>
        </is>
      </c>
    </row>
    <row r="11">
      <c r="A11" s="4" t="inlineStr">
        <is>
          <t>Preferred stock received | shares</t>
        </is>
      </c>
      <c r="G11" s="5" t="n">
        <v>12500000</v>
      </c>
    </row>
    <row r="12">
      <c r="A12" s="4" t="inlineStr">
        <is>
          <t>Preferred stock par value | $ / shares</t>
        </is>
      </c>
      <c r="G12" s="7" t="n">
        <v>0.001</v>
      </c>
    </row>
    <row r="13">
      <c r="A13" s="4" t="inlineStr">
        <is>
          <t>Student Consulting [Member]</t>
        </is>
      </c>
    </row>
    <row r="14">
      <c r="A14" s="3" t="inlineStr">
        <is>
          <t>RELATED-PARTY TRANSACTIONS</t>
        </is>
      </c>
    </row>
    <row r="15">
      <c r="A15" s="4" t="inlineStr">
        <is>
          <t>Prepaid expenses</t>
        </is>
      </c>
      <c r="C15" s="6" t="n">
        <v>48000</v>
      </c>
    </row>
    <row r="16">
      <c r="A16" s="4" t="inlineStr">
        <is>
          <t>Business Consulting Services [Member]</t>
        </is>
      </c>
    </row>
    <row r="17">
      <c r="A17" s="3" t="inlineStr">
        <is>
          <t>RELATED-PARTY TRANSACTIONS</t>
        </is>
      </c>
    </row>
    <row r="18">
      <c r="A18" s="4" t="inlineStr">
        <is>
          <t>Prepaid expenses</t>
        </is>
      </c>
      <c r="C18" s="6" t="n">
        <v>50000</v>
      </c>
    </row>
    <row r="19">
      <c r="A19" s="4" t="inlineStr">
        <is>
          <t>Columbia International College, Inc [Member]</t>
        </is>
      </c>
    </row>
    <row r="20">
      <c r="A20" s="3" t="inlineStr">
        <is>
          <t>RELATED-PARTY TRANSACTIONS</t>
        </is>
      </c>
    </row>
    <row r="21">
      <c r="A21" s="4" t="inlineStr">
        <is>
          <t>Interest Rate</t>
        </is>
      </c>
      <c r="C21" s="4" t="inlineStr">
        <is>
          <t>34.00%</t>
        </is>
      </c>
      <c r="D21" s="4" t="inlineStr">
        <is>
          <t>34.00%</t>
        </is>
      </c>
    </row>
    <row r="22">
      <c r="A22" s="4" t="inlineStr">
        <is>
          <t>Wall Street Innovation Center, Inc [Member]</t>
        </is>
      </c>
    </row>
    <row r="23">
      <c r="A23" s="3" t="inlineStr">
        <is>
          <t>RELATED-PARTY TRANSACTIONS</t>
        </is>
      </c>
    </row>
    <row r="24">
      <c r="A24" s="4" t="inlineStr">
        <is>
          <t>Interest Rate</t>
        </is>
      </c>
      <c r="C24" s="4" t="inlineStr">
        <is>
          <t>40.00%</t>
        </is>
      </c>
      <c r="D24" s="4" t="inlineStr">
        <is>
          <t>40.00%</t>
        </is>
      </c>
    </row>
    <row r="25">
      <c r="A25" s="4" t="inlineStr">
        <is>
          <t>Stockholder [Member]</t>
        </is>
      </c>
    </row>
    <row r="26">
      <c r="A26" s="3" t="inlineStr">
        <is>
          <t>RELATED-PARTY TRANSACTIONS</t>
        </is>
      </c>
    </row>
    <row r="27">
      <c r="A27" s="4" t="inlineStr">
        <is>
          <t>Loan from related party</t>
        </is>
      </c>
      <c r="C27" s="6" t="n">
        <v>929282</v>
      </c>
      <c r="E27" s="6" t="n">
        <v>1072797</v>
      </c>
    </row>
    <row r="28">
      <c r="A28" s="4" t="inlineStr">
        <is>
          <t>Repaid loan</t>
        </is>
      </c>
      <c r="C28" s="5" t="n">
        <v>154880</v>
      </c>
      <c r="D28" s="9" t="n">
        <v>1000000</v>
      </c>
    </row>
    <row r="29">
      <c r="A29" s="4" t="inlineStr">
        <is>
          <t>Stockholder 2 [Member]</t>
        </is>
      </c>
    </row>
    <row r="30">
      <c r="A30" s="3" t="inlineStr">
        <is>
          <t>RELATED-PARTY TRANSACTIONS</t>
        </is>
      </c>
    </row>
    <row r="31">
      <c r="A31" s="4" t="inlineStr">
        <is>
          <t>Loan from related party</t>
        </is>
      </c>
      <c r="B31" s="6" t="n">
        <v>76687</v>
      </c>
      <c r="C31" s="6" t="n">
        <v>77070</v>
      </c>
      <c r="E31" s="5" t="n">
        <v>76687</v>
      </c>
    </row>
    <row r="32">
      <c r="A32" s="4" t="inlineStr">
        <is>
          <t>Short-term loan due within a year | ¥</t>
        </is>
      </c>
      <c r="F32" s="9" t="n">
        <v>500000</v>
      </c>
    </row>
    <row r="33">
      <c r="A33" s="4" t="inlineStr">
        <is>
          <t>Percentage of interest rate on loan borrowed from related party</t>
        </is>
      </c>
      <c r="C33" s="4" t="inlineStr">
        <is>
          <t>1.00%</t>
        </is>
      </c>
      <c r="D33" s="4" t="inlineStr">
        <is>
          <t>1.00%</t>
        </is>
      </c>
    </row>
    <row r="34">
      <c r="A34" s="4" t="inlineStr">
        <is>
          <t>Interest expenses occurred</t>
        </is>
      </c>
      <c r="C34" s="6" t="n">
        <v>383</v>
      </c>
      <c r="E34"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LOANS PAYABLE (Details) - USD ($)</t>
        </is>
      </c>
      <c r="B1" s="2" t="inlineStr">
        <is>
          <t>Apr. 24, 2020</t>
        </is>
      </c>
      <c r="C1" s="2" t="inlineStr">
        <is>
          <t>Jun. 30, 2021</t>
        </is>
      </c>
      <c r="D1" s="2" t="inlineStr">
        <is>
          <t>Jun. 30, 2020</t>
        </is>
      </c>
      <c r="E1" s="2" t="inlineStr">
        <is>
          <t>Jun. 30, 2021</t>
        </is>
      </c>
      <c r="F1" s="2" t="inlineStr">
        <is>
          <t>Jun. 30, 2020</t>
        </is>
      </c>
      <c r="G1" s="2" t="inlineStr">
        <is>
          <t>Dec. 31, 2020</t>
        </is>
      </c>
      <c r="H1" s="2" t="inlineStr">
        <is>
          <t>Jun. 01, 2020</t>
        </is>
      </c>
      <c r="I1" s="2" t="inlineStr">
        <is>
          <t>May 04, 2020</t>
        </is>
      </c>
      <c r="J1" s="2" t="inlineStr">
        <is>
          <t>Dec. 01, 2014</t>
        </is>
      </c>
    </row>
    <row r="2">
      <c r="A2" s="3" t="inlineStr">
        <is>
          <t>LONG-TERM LOAN</t>
        </is>
      </c>
    </row>
    <row r="3">
      <c r="A3" s="4" t="inlineStr">
        <is>
          <t>Long-term Debt, Excluding Current Maturities</t>
        </is>
      </c>
      <c r="C3" s="6" t="n">
        <v>236070</v>
      </c>
      <c r="E3" s="6" t="n">
        <v>236070</v>
      </c>
      <c r="G3" s="6" t="n">
        <v>313275</v>
      </c>
      <c r="J3" s="6" t="n">
        <v>295579</v>
      </c>
    </row>
    <row r="4">
      <c r="A4" s="4" t="inlineStr">
        <is>
          <t>Debt Instrument, Interest Rate, Effective Percentage</t>
        </is>
      </c>
      <c r="J4" s="4" t="inlineStr">
        <is>
          <t>10.00%</t>
        </is>
      </c>
    </row>
    <row r="5">
      <c r="A5" s="4" t="inlineStr">
        <is>
          <t>Interest Expense, Debt</t>
        </is>
      </c>
      <c r="C5" s="6" t="n">
        <v>0</v>
      </c>
      <c r="D5" s="6" t="n">
        <v>776</v>
      </c>
      <c r="E5" s="6" t="n">
        <v>0</v>
      </c>
      <c r="F5" s="6" t="n">
        <v>776</v>
      </c>
    </row>
    <row r="6">
      <c r="A6" s="4" t="inlineStr">
        <is>
          <t>Paycheck Protection Program Loan</t>
        </is>
      </c>
    </row>
    <row r="7">
      <c r="A7" s="3" t="inlineStr">
        <is>
          <t>LONG-TERM LOAN</t>
        </is>
      </c>
    </row>
    <row r="8">
      <c r="A8" s="4" t="inlineStr">
        <is>
          <t>Loan amount approved and received</t>
        </is>
      </c>
      <c r="I8" s="6" t="n">
        <v>77588</v>
      </c>
    </row>
    <row r="9">
      <c r="A9" s="4" t="inlineStr">
        <is>
          <t>Interest rate (in percentage)</t>
        </is>
      </c>
      <c r="I9" s="4" t="inlineStr">
        <is>
          <t>1.00%</t>
        </is>
      </c>
    </row>
    <row r="10">
      <c r="A10" s="4" t="inlineStr">
        <is>
          <t>Economic Injury Disaster Loan</t>
        </is>
      </c>
    </row>
    <row r="11">
      <c r="A11" s="3" t="inlineStr">
        <is>
          <t>LONG-TERM LOAN</t>
        </is>
      </c>
    </row>
    <row r="12">
      <c r="A12" s="4" t="inlineStr">
        <is>
          <t>Loan amount approved and received</t>
        </is>
      </c>
      <c r="H12" s="6" t="n">
        <v>150000</v>
      </c>
    </row>
    <row r="13">
      <c r="A13" s="4" t="inlineStr">
        <is>
          <t>Interest rate (in percentage)</t>
        </is>
      </c>
      <c r="H13" s="4" t="inlineStr">
        <is>
          <t>3.75%</t>
        </is>
      </c>
    </row>
    <row r="14">
      <c r="A14" s="4" t="inlineStr">
        <is>
          <t>Economic Injury Disaster Loan | AEC New York</t>
        </is>
      </c>
    </row>
    <row r="15">
      <c r="A15" s="3" t="inlineStr">
        <is>
          <t>LONG-TERM LOAN</t>
        </is>
      </c>
    </row>
    <row r="16">
      <c r="A16" s="4" t="inlineStr">
        <is>
          <t>Loan proceeds received</t>
        </is>
      </c>
      <c r="B16" s="6" t="n">
        <v>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1" customWidth="1" min="2" max="2"/>
    <col width="20" customWidth="1" min="3" max="3"/>
    <col width="20" customWidth="1" min="4" max="4"/>
  </cols>
  <sheetData>
    <row r="1">
      <c r="A1" s="1" t="inlineStr">
        <is>
          <t>LEASE COMMITMENTS - Future Minimum Lease Commitments (Details)</t>
        </is>
      </c>
      <c r="B1" s="2" t="inlineStr">
        <is>
          <t>Jun. 30, 2021USD ($)</t>
        </is>
      </c>
      <c r="C1" s="2" t="inlineStr">
        <is>
          <t>May 31, 2019USD ($)</t>
        </is>
      </c>
      <c r="D1" s="2" t="inlineStr">
        <is>
          <t>May 31, 2019CNY (¥)</t>
        </is>
      </c>
    </row>
    <row r="2">
      <c r="A2" s="3" t="inlineStr">
        <is>
          <t>LEASE COMMITMENTS</t>
        </is>
      </c>
    </row>
    <row r="3">
      <c r="A3" s="4" t="inlineStr">
        <is>
          <t>2021</t>
        </is>
      </c>
      <c r="B3" s="6" t="n">
        <v>54771</v>
      </c>
    </row>
    <row r="4">
      <c r="A4" s="4" t="inlineStr">
        <is>
          <t>2022</t>
        </is>
      </c>
      <c r="B4" s="5" t="n">
        <v>113925</v>
      </c>
    </row>
    <row r="5">
      <c r="A5" s="4" t="inlineStr">
        <is>
          <t>2023 and thereafter</t>
        </is>
      </c>
      <c r="B5" s="5" t="n">
        <v>161788</v>
      </c>
    </row>
    <row r="6">
      <c r="A6" s="4" t="inlineStr">
        <is>
          <t>Total</t>
        </is>
      </c>
      <c r="B6" s="5" t="n">
        <v>330484</v>
      </c>
    </row>
    <row r="7">
      <c r="A7" s="4" t="inlineStr">
        <is>
          <t>Less: Present value adjustment</t>
        </is>
      </c>
      <c r="B7" s="5" t="n">
        <v>-35175</v>
      </c>
    </row>
    <row r="8">
      <c r="A8" s="4" t="inlineStr">
        <is>
          <t>Operating lease liability</t>
        </is>
      </c>
      <c r="B8" s="6" t="n">
        <v>295309</v>
      </c>
      <c r="C8" s="6" t="n">
        <v>399048</v>
      </c>
      <c r="D8" s="9" t="n">
        <v>27933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5" customWidth="1" min="6" max="6"/>
    <col width="20" customWidth="1" min="7" max="7"/>
    <col width="20" customWidth="1" min="8" max="8"/>
    <col width="17" customWidth="1" min="9" max="9"/>
  </cols>
  <sheetData>
    <row r="1">
      <c r="A1" s="1" t="inlineStr">
        <is>
          <t>LEASE COMMITMENTS - Additional Disclosur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item</t>
        </is>
      </c>
      <c r="G2" s="2" t="inlineStr">
        <is>
          <t>May 31, 2019USD ($)</t>
        </is>
      </c>
      <c r="H2" s="2" t="inlineStr">
        <is>
          <t>May 31, 2019CNY (¥)</t>
        </is>
      </c>
      <c r="I2" s="2" t="inlineStr">
        <is>
          <t>Dec. 31, 2014ft²</t>
        </is>
      </c>
    </row>
    <row r="3">
      <c r="A3" s="3" t="inlineStr">
        <is>
          <t>Lessee, Lease, Description [Line Items]</t>
        </is>
      </c>
    </row>
    <row r="4">
      <c r="A4" s="4" t="inlineStr">
        <is>
          <t>Area of Land | ft²</t>
        </is>
      </c>
      <c r="I4" s="5" t="n">
        <v>10086</v>
      </c>
    </row>
    <row r="5">
      <c r="A5" s="4" t="inlineStr">
        <is>
          <t>Number of Operating Lease | item</t>
        </is>
      </c>
      <c r="F5" s="5" t="n">
        <v>2</v>
      </c>
    </row>
    <row r="6">
      <c r="A6" s="4" t="inlineStr">
        <is>
          <t>Operating Lease, Weighted Average Discount Rate, Percent</t>
        </is>
      </c>
      <c r="G6" s="4" t="inlineStr">
        <is>
          <t>8.16%</t>
        </is>
      </c>
      <c r="H6" s="4" t="inlineStr">
        <is>
          <t>8.16%</t>
        </is>
      </c>
    </row>
    <row r="7">
      <c r="A7" s="4" t="inlineStr">
        <is>
          <t>Operating Lease, Right-of-Use Asset</t>
        </is>
      </c>
      <c r="B7" s="6" t="n">
        <v>276326</v>
      </c>
      <c r="D7" s="6" t="n">
        <v>276326</v>
      </c>
      <c r="F7" s="6" t="n">
        <v>315293</v>
      </c>
      <c r="G7" s="6" t="n">
        <v>414157</v>
      </c>
      <c r="H7" s="9" t="n">
        <v>2899099</v>
      </c>
    </row>
    <row r="8">
      <c r="A8" s="4" t="inlineStr">
        <is>
          <t>Operating Lease, Liability</t>
        </is>
      </c>
      <c r="B8" s="5" t="n">
        <v>295309</v>
      </c>
      <c r="D8" s="5" t="n">
        <v>295309</v>
      </c>
      <c r="G8" s="6" t="n">
        <v>399048</v>
      </c>
      <c r="H8" s="9" t="n">
        <v>2793341</v>
      </c>
    </row>
    <row r="9">
      <c r="A9" s="4" t="inlineStr">
        <is>
          <t>Operating Lease, Liability, Current</t>
        </is>
      </c>
      <c r="B9" s="5" t="n">
        <v>90595</v>
      </c>
      <c r="D9" s="5" t="n">
        <v>90595</v>
      </c>
      <c r="F9" s="5" t="n">
        <v>82997</v>
      </c>
    </row>
    <row r="10">
      <c r="A10" s="4" t="inlineStr">
        <is>
          <t>Operating Lease, Liability, Noncurrent</t>
        </is>
      </c>
      <c r="B10" s="5" t="n">
        <v>204714</v>
      </c>
      <c r="D10" s="5" t="n">
        <v>204714</v>
      </c>
      <c r="F10" s="6" t="n">
        <v>248838</v>
      </c>
    </row>
    <row r="11">
      <c r="A11" s="4" t="inlineStr">
        <is>
          <t>Operating Leases, Rent Expense</t>
        </is>
      </c>
      <c r="B11" s="6" t="n">
        <v>33050</v>
      </c>
      <c r="C11" s="6" t="n">
        <v>129110</v>
      </c>
      <c r="D11" s="6" t="n">
        <v>66000</v>
      </c>
      <c r="E11" s="6" t="n">
        <v>261137</v>
      </c>
    </row>
    <row r="12">
      <c r="A12" s="4" t="inlineStr">
        <is>
          <t>Unrelated Party [Member]</t>
        </is>
      </c>
    </row>
    <row r="13">
      <c r="A13" s="3" t="inlineStr">
        <is>
          <t>Lessee, Lease, Description [Line Items]</t>
        </is>
      </c>
    </row>
    <row r="14">
      <c r="A14" s="4" t="inlineStr">
        <is>
          <t>Lease Expiration Date</t>
        </is>
      </c>
      <c r="D14" s="4" t="inlineStr">
        <is>
          <t>Jul. 31,
		2025</t>
        </is>
      </c>
    </row>
  </sheetData>
  <mergeCells count="4">
    <mergeCell ref="A1:A2"/>
    <mergeCell ref="B1:C1"/>
    <mergeCell ref="D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Component of Deferred Tax Assets (Details) - USD ($)</t>
        </is>
      </c>
      <c r="B1" s="2" t="inlineStr">
        <is>
          <t>Jun. 30, 2021</t>
        </is>
      </c>
      <c r="C1" s="2" t="inlineStr">
        <is>
          <t>Dec. 31, 2020</t>
        </is>
      </c>
    </row>
    <row r="2">
      <c r="A2" s="3" t="inlineStr">
        <is>
          <t>INCOME TAXES</t>
        </is>
      </c>
    </row>
    <row r="3">
      <c r="A3" s="4" t="inlineStr">
        <is>
          <t>Net operating loss carryforwards</t>
        </is>
      </c>
      <c r="B3" s="6" t="n">
        <v>716205</v>
      </c>
      <c r="C3" s="6" t="n">
        <v>612553</v>
      </c>
    </row>
    <row r="4">
      <c r="A4" s="4" t="inlineStr">
        <is>
          <t>Allowance for bad debt</t>
        </is>
      </c>
      <c r="B4" s="5" t="n">
        <v>1132524</v>
      </c>
      <c r="C4" s="5" t="n">
        <v>1132524</v>
      </c>
    </row>
    <row r="5">
      <c r="A5" s="4" t="inlineStr">
        <is>
          <t>Accelerated Depreciation</t>
        </is>
      </c>
      <c r="B5" s="5" t="n">
        <v>0</v>
      </c>
      <c r="C5" s="5" t="n">
        <v>0</v>
      </c>
    </row>
    <row r="6">
      <c r="A6" s="4" t="inlineStr">
        <is>
          <t>Allowance for deferred tax asset</t>
        </is>
      </c>
      <c r="B6" s="5" t="n">
        <v>-797011</v>
      </c>
      <c r="C6" s="5" t="n">
        <v>-797011</v>
      </c>
    </row>
    <row r="7">
      <c r="A7" s="4" t="inlineStr">
        <is>
          <t>Deferred tax asset, net</t>
        </is>
      </c>
      <c r="B7" s="6" t="n">
        <v>1051718</v>
      </c>
      <c r="C7" s="6" t="n">
        <v>9480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Deferred 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Federal</t>
        </is>
      </c>
      <c r="C4" s="6" t="n">
        <v>0</v>
      </c>
      <c r="E4" s="6" t="n">
        <v>0</v>
      </c>
    </row>
    <row r="5">
      <c r="A5" s="4" t="inlineStr">
        <is>
          <t>State</t>
        </is>
      </c>
      <c r="B5" s="6" t="n">
        <v>3253</v>
      </c>
      <c r="C5" s="5" t="n">
        <v>0</v>
      </c>
      <c r="D5" s="6" t="n">
        <v>3253</v>
      </c>
      <c r="E5" s="5" t="n">
        <v>0</v>
      </c>
    </row>
    <row r="6">
      <c r="A6" s="4" t="inlineStr">
        <is>
          <t>Foreign</t>
        </is>
      </c>
      <c r="C6" s="5" t="n">
        <v>0</v>
      </c>
      <c r="E6" s="5" t="n">
        <v>0</v>
      </c>
    </row>
    <row r="7">
      <c r="A7" s="4" t="inlineStr">
        <is>
          <t>Total Current</t>
        </is>
      </c>
      <c r="B7" s="5" t="n">
        <v>3253</v>
      </c>
      <c r="C7" s="5" t="n">
        <v>0</v>
      </c>
      <c r="D7" s="5" t="n">
        <v>3253</v>
      </c>
      <c r="E7" s="5" t="n">
        <v>0</v>
      </c>
    </row>
    <row r="8">
      <c r="A8" s="3" t="inlineStr">
        <is>
          <t>Deferred:</t>
        </is>
      </c>
    </row>
    <row r="9">
      <c r="A9" s="4" t="inlineStr">
        <is>
          <t>Federal</t>
        </is>
      </c>
      <c r="B9" s="5" t="n">
        <v>-24385</v>
      </c>
      <c r="C9" s="5" t="n">
        <v>-116851</v>
      </c>
      <c r="D9" s="5" t="n">
        <v>-60154</v>
      </c>
      <c r="E9" s="5" t="n">
        <v>-212087</v>
      </c>
    </row>
    <row r="10">
      <c r="A10" s="4" t="inlineStr">
        <is>
          <t>State</t>
        </is>
      </c>
      <c r="B10" s="5" t="n">
        <v>-17215</v>
      </c>
      <c r="C10" s="5" t="n">
        <v>-82679</v>
      </c>
      <c r="D10" s="5" t="n">
        <v>-43498</v>
      </c>
      <c r="E10" s="5" t="n">
        <v>-150066</v>
      </c>
    </row>
    <row r="11">
      <c r="A11" s="4" t="inlineStr">
        <is>
          <t>Foreign</t>
        </is>
      </c>
      <c r="B11" s="5" t="n">
        <v>0</v>
      </c>
      <c r="C11" s="5" t="n">
        <v>0</v>
      </c>
      <c r="E11" s="5" t="n">
        <v>0</v>
      </c>
    </row>
    <row r="12">
      <c r="A12" s="4" t="inlineStr">
        <is>
          <t>Total deferred</t>
        </is>
      </c>
      <c r="B12" s="5" t="n">
        <v>-41600</v>
      </c>
      <c r="C12" s="5" t="n">
        <v>-199530</v>
      </c>
      <c r="D12" s="5" t="n">
        <v>-103652</v>
      </c>
      <c r="E12" s="5" t="n">
        <v>-362153</v>
      </c>
    </row>
    <row r="13">
      <c r="A13" s="4" t="inlineStr">
        <is>
          <t>Total</t>
        </is>
      </c>
      <c r="B13" s="6" t="n">
        <v>-38347</v>
      </c>
      <c r="C13" s="6" t="n">
        <v>-199530</v>
      </c>
      <c r="D13" s="6" t="n">
        <v>-100399</v>
      </c>
      <c r="E13" s="6" t="n">
        <v>-3621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Reconciliation of The Provision For 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Tax at federal statutory rate</t>
        </is>
      </c>
      <c r="B4" s="4" t="inlineStr">
        <is>
          <t>21.00%</t>
        </is>
      </c>
      <c r="C4" s="4" t="inlineStr">
        <is>
          <t>21.00%</t>
        </is>
      </c>
      <c r="D4" s="4" t="inlineStr">
        <is>
          <t>21.00%</t>
        </is>
      </c>
      <c r="E4" s="4" t="inlineStr">
        <is>
          <t>21.00%</t>
        </is>
      </c>
    </row>
    <row r="5">
      <c r="A5" s="4" t="inlineStr">
        <is>
          <t>State and local taxes, net of federal benefit</t>
        </is>
      </c>
      <c r="B5" s="4" t="inlineStr">
        <is>
          <t>11.00%</t>
        </is>
      </c>
      <c r="C5" s="4" t="inlineStr">
        <is>
          <t>11.00%</t>
        </is>
      </c>
      <c r="D5" s="4" t="inlineStr">
        <is>
          <t>11.00%</t>
        </is>
      </c>
      <c r="E5" s="4" t="inlineStr">
        <is>
          <t>11.00%</t>
        </is>
      </c>
    </row>
    <row r="6">
      <c r="A6" s="4" t="inlineStr">
        <is>
          <t>PRC statutory income tax rate</t>
        </is>
      </c>
      <c r="B6" s="4" t="inlineStr">
        <is>
          <t>25.00%</t>
        </is>
      </c>
      <c r="C6" s="4" t="inlineStr">
        <is>
          <t>25.00%</t>
        </is>
      </c>
      <c r="D6" s="4" t="inlineStr">
        <is>
          <t>25.00%</t>
        </is>
      </c>
      <c r="E6" s="4" t="inlineStr">
        <is>
          <t>25.00%</t>
        </is>
      </c>
    </row>
    <row r="7">
      <c r="A7" s="4" t="inlineStr">
        <is>
          <t>Non-deductible/ non-taxable items</t>
        </is>
      </c>
      <c r="C7" s="4" t="inlineStr">
        <is>
          <t>0.00%</t>
        </is>
      </c>
      <c r="E7" s="4" t="inlineStr">
        <is>
          <t>0.00%</t>
        </is>
      </c>
    </row>
    <row r="8">
      <c r="A8" s="4" t="inlineStr">
        <is>
          <t>Total</t>
        </is>
      </c>
      <c r="B8" s="4" t="inlineStr">
        <is>
          <t>57.00%</t>
        </is>
      </c>
      <c r="C8" s="4" t="inlineStr">
        <is>
          <t>57.00%</t>
        </is>
      </c>
      <c r="D8" s="4" t="inlineStr">
        <is>
          <t>57.00%</t>
        </is>
      </c>
      <c r="E8" s="4" t="inlineStr">
        <is>
          <t>57.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Summarizes Carrying values (Details) - USD ($)</t>
        </is>
      </c>
      <c r="B1" s="2" t="inlineStr">
        <is>
          <t>Jun. 30, 2021</t>
        </is>
      </c>
      <c r="C1" s="2" t="inlineStr">
        <is>
          <t>Dec. 31, 2020</t>
        </is>
      </c>
    </row>
    <row r="2">
      <c r="A2" s="4" t="inlineStr">
        <is>
          <t>Cash and cash equivalents</t>
        </is>
      </c>
      <c r="B2" s="6" t="n">
        <v>541844</v>
      </c>
      <c r="C2" s="6" t="n">
        <v>911658</v>
      </c>
    </row>
    <row r="3">
      <c r="A3" s="4" t="inlineStr">
        <is>
          <t>Continuing operations</t>
        </is>
      </c>
    </row>
    <row r="4">
      <c r="A4" s="4" t="inlineStr">
        <is>
          <t>Cash and cash equivalents</t>
        </is>
      </c>
      <c r="B4" s="5" t="n">
        <v>541844</v>
      </c>
      <c r="C4" s="5" t="n">
        <v>911658</v>
      </c>
    </row>
    <row r="5">
      <c r="A5" s="4" t="inlineStr">
        <is>
          <t>Accounts receivable, prepaid expenses and other current assets</t>
        </is>
      </c>
      <c r="B5" s="5" t="n">
        <v>241483</v>
      </c>
      <c r="C5" s="5" t="n">
        <v>354493</v>
      </c>
    </row>
    <row r="6">
      <c r="A6" s="4" t="inlineStr">
        <is>
          <t>Other financial liabilities</t>
        </is>
      </c>
      <c r="B6" s="6" t="n">
        <v>2835922</v>
      </c>
      <c r="C6" s="6" t="n">
        <v>35796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n A Recurring Basis (Details) - Recurring basis - USD ($)</t>
        </is>
      </c>
      <c r="B1" s="2" t="inlineStr">
        <is>
          <t>Jun. 30, 2021</t>
        </is>
      </c>
      <c r="C1" s="2" t="inlineStr">
        <is>
          <t>Dec. 31, 2020</t>
        </is>
      </c>
    </row>
    <row r="2">
      <c r="A2" s="3" t="inlineStr">
        <is>
          <t>Assets, Fair Value Disclosure</t>
        </is>
      </c>
    </row>
    <row r="3">
      <c r="A3" s="4" t="inlineStr">
        <is>
          <t>Cash and cash equivalents</t>
        </is>
      </c>
      <c r="B3" s="6" t="n">
        <v>541844</v>
      </c>
      <c r="C3" s="6" t="n">
        <v>911658</v>
      </c>
    </row>
    <row r="4">
      <c r="A4" s="4" t="inlineStr">
        <is>
          <t>Other financial assets</t>
        </is>
      </c>
      <c r="B4" s="5" t="n">
        <v>241483</v>
      </c>
      <c r="C4" s="5" t="n">
        <v>354493</v>
      </c>
    </row>
    <row r="5">
      <c r="A5" s="4" t="inlineStr">
        <is>
          <t>Total Financial assets</t>
        </is>
      </c>
      <c r="B5" s="5" t="n">
        <v>783327</v>
      </c>
      <c r="C5" s="5" t="n">
        <v>1266151</v>
      </c>
    </row>
    <row r="6">
      <c r="A6" s="3" t="inlineStr">
        <is>
          <t>Liabilities, Fair Value Disclosure</t>
        </is>
      </c>
    </row>
    <row r="7">
      <c r="A7" s="4" t="inlineStr">
        <is>
          <t>Other liabilities</t>
        </is>
      </c>
      <c r="B7" s="5" t="n">
        <v>2835922</v>
      </c>
      <c r="C7" s="5" t="n">
        <v>3579624</v>
      </c>
    </row>
    <row r="8">
      <c r="A8" s="4" t="inlineStr">
        <is>
          <t>Total Financial Liabilities</t>
        </is>
      </c>
      <c r="B8" s="5" t="n">
        <v>2835922</v>
      </c>
      <c r="C8" s="5" t="n">
        <v>3579624</v>
      </c>
    </row>
    <row r="9">
      <c r="A9" s="4" t="inlineStr">
        <is>
          <t>Level 1</t>
        </is>
      </c>
    </row>
    <row r="10">
      <c r="A10" s="3" t="inlineStr">
        <is>
          <t>Assets, Fair Value Disclosure</t>
        </is>
      </c>
    </row>
    <row r="11">
      <c r="A11" s="4" t="inlineStr">
        <is>
          <t>Cash and cash equivalents</t>
        </is>
      </c>
      <c r="B11" s="5" t="n">
        <v>541844</v>
      </c>
      <c r="C11" s="5" t="n">
        <v>911658</v>
      </c>
    </row>
    <row r="12">
      <c r="A12" s="4" t="inlineStr">
        <is>
          <t>Other financial assets</t>
        </is>
      </c>
      <c r="B12" s="5" t="n">
        <v>241483</v>
      </c>
      <c r="C12" s="5" t="n">
        <v>354493</v>
      </c>
    </row>
    <row r="13">
      <c r="A13" s="4" t="inlineStr">
        <is>
          <t>Total Financial assets</t>
        </is>
      </c>
      <c r="B13" s="5" t="n">
        <v>783327</v>
      </c>
      <c r="C13" s="5" t="n">
        <v>1266151</v>
      </c>
    </row>
    <row r="14">
      <c r="A14" s="3" t="inlineStr">
        <is>
          <t>Liabilities, Fair Value Disclosure</t>
        </is>
      </c>
    </row>
    <row r="15">
      <c r="A15" s="4" t="inlineStr">
        <is>
          <t>Other liabilities</t>
        </is>
      </c>
      <c r="B15" s="5" t="n">
        <v>2835922</v>
      </c>
      <c r="C15" s="5" t="n">
        <v>3579624</v>
      </c>
    </row>
    <row r="16">
      <c r="A16" s="4" t="inlineStr">
        <is>
          <t>Total Financial Liabilities</t>
        </is>
      </c>
      <c r="B16" s="5" t="n">
        <v>2835922</v>
      </c>
      <c r="C16" s="5" t="n">
        <v>3579624</v>
      </c>
    </row>
    <row r="17">
      <c r="A17" s="4" t="inlineStr">
        <is>
          <t>Level 2</t>
        </is>
      </c>
    </row>
    <row r="18">
      <c r="A18" s="3" t="inlineStr">
        <is>
          <t>Assets, Fair Value Disclosure</t>
        </is>
      </c>
    </row>
    <row r="19">
      <c r="A19" s="4" t="inlineStr">
        <is>
          <t>Cash and cash equivalents</t>
        </is>
      </c>
      <c r="B19" s="5" t="n">
        <v>0</v>
      </c>
      <c r="C19" s="5" t="n">
        <v>0</v>
      </c>
    </row>
    <row r="20">
      <c r="A20" s="4" t="inlineStr">
        <is>
          <t>Other financial assets</t>
        </is>
      </c>
      <c r="B20" s="5" t="n">
        <v>0</v>
      </c>
      <c r="C20" s="5" t="n">
        <v>0</v>
      </c>
    </row>
    <row r="21">
      <c r="A21" s="4" t="inlineStr">
        <is>
          <t>Total Financial assets</t>
        </is>
      </c>
      <c r="B21" s="5" t="n">
        <v>0</v>
      </c>
      <c r="C21" s="5" t="n">
        <v>0</v>
      </c>
    </row>
    <row r="22">
      <c r="A22" s="3" t="inlineStr">
        <is>
          <t>Liabilities, Fair Value Disclosure</t>
        </is>
      </c>
    </row>
    <row r="23">
      <c r="A23" s="4" t="inlineStr">
        <is>
          <t>Other liabilities</t>
        </is>
      </c>
      <c r="B23" s="5" t="n">
        <v>0</v>
      </c>
      <c r="C23" s="5" t="n">
        <v>0</v>
      </c>
    </row>
    <row r="24">
      <c r="A24" s="4" t="inlineStr">
        <is>
          <t>Total Financial Liabilities</t>
        </is>
      </c>
      <c r="B24" s="5" t="n">
        <v>0</v>
      </c>
      <c r="C24" s="5" t="n">
        <v>0</v>
      </c>
    </row>
    <row r="25">
      <c r="A25" s="4" t="inlineStr">
        <is>
          <t>Level 3</t>
        </is>
      </c>
    </row>
    <row r="26">
      <c r="A26" s="3" t="inlineStr">
        <is>
          <t>Assets, Fair Value Disclosure</t>
        </is>
      </c>
    </row>
    <row r="27">
      <c r="A27" s="4" t="inlineStr">
        <is>
          <t>Cash and cash equivalents</t>
        </is>
      </c>
      <c r="B27" s="5" t="n">
        <v>0</v>
      </c>
      <c r="C27" s="5" t="n">
        <v>0</v>
      </c>
    </row>
    <row r="28">
      <c r="A28" s="4" t="inlineStr">
        <is>
          <t>Other financial assets</t>
        </is>
      </c>
      <c r="B28" s="5" t="n">
        <v>0</v>
      </c>
      <c r="C28" s="5" t="n">
        <v>0</v>
      </c>
    </row>
    <row r="29">
      <c r="A29" s="4" t="inlineStr">
        <is>
          <t>Total Financial assets</t>
        </is>
      </c>
      <c r="B29" s="5" t="n">
        <v>0</v>
      </c>
      <c r="C29" s="5" t="n">
        <v>0</v>
      </c>
    </row>
    <row r="30">
      <c r="A30" s="3" t="inlineStr">
        <is>
          <t>Liabilities, Fair Value Disclosure</t>
        </is>
      </c>
    </row>
    <row r="31">
      <c r="A31" s="4" t="inlineStr">
        <is>
          <t>Other liabilities</t>
        </is>
      </c>
      <c r="B31" s="5" t="n">
        <v>0</v>
      </c>
      <c r="C31" s="5" t="n">
        <v>0</v>
      </c>
    </row>
    <row r="32">
      <c r="A32" s="4" t="inlineStr">
        <is>
          <t>Total Financial Liabilities</t>
        </is>
      </c>
      <c r="B32" s="6" t="n">
        <v>0</v>
      </c>
      <c r="C3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inancial Assets Past Due (Details) - USD ($)</t>
        </is>
      </c>
      <c r="B1" s="2" t="inlineStr">
        <is>
          <t>Jun. 30, 2021</t>
        </is>
      </c>
      <c r="C1" s="2" t="inlineStr">
        <is>
          <t>Dec. 31, 2020</t>
        </is>
      </c>
    </row>
    <row r="2">
      <c r="A2" s="3" t="inlineStr">
        <is>
          <t>FINANCIAL INSTRUMENTS</t>
        </is>
      </c>
    </row>
    <row r="3">
      <c r="A3" s="4" t="inlineStr">
        <is>
          <t>Accounts receivable, net</t>
        </is>
      </c>
      <c r="B3" s="6" t="n">
        <v>72580</v>
      </c>
    </row>
    <row r="4">
      <c r="A4" s="4" t="inlineStr">
        <is>
          <t>Other receivable</t>
        </is>
      </c>
      <c r="B4" s="5" t="n">
        <v>0</v>
      </c>
    </row>
    <row r="5">
      <c r="A5" s="4" t="inlineStr">
        <is>
          <t>Total accounts receivable, net</t>
        </is>
      </c>
      <c r="B5" s="5" t="n">
        <v>72580</v>
      </c>
      <c r="C5" s="6" t="n">
        <v>141667</v>
      </c>
    </row>
    <row r="6">
      <c r="A6" s="4" t="inlineStr">
        <is>
          <t>Net amounts outstanding</t>
        </is>
      </c>
      <c r="B6" s="5" t="n">
        <v>0</v>
      </c>
    </row>
    <row r="7">
      <c r="A7" s="4" t="inlineStr">
        <is>
          <t>Less than 90 days</t>
        </is>
      </c>
    </row>
    <row r="8">
      <c r="A8" s="3" t="inlineStr">
        <is>
          <t>FINANCIAL INSTRUMENTS</t>
        </is>
      </c>
    </row>
    <row r="9">
      <c r="A9" s="4" t="inlineStr">
        <is>
          <t>Accounts receivable, net</t>
        </is>
      </c>
      <c r="B9" s="5" t="n">
        <v>0</v>
      </c>
    </row>
    <row r="10">
      <c r="A10" s="4" t="inlineStr">
        <is>
          <t>Other receivable</t>
        </is>
      </c>
      <c r="B10" s="5" t="n">
        <v>0</v>
      </c>
    </row>
    <row r="11">
      <c r="A11" s="4" t="inlineStr">
        <is>
          <t>Total accounts receivable, net</t>
        </is>
      </c>
      <c r="B11" s="5" t="n">
        <v>0</v>
      </c>
    </row>
    <row r="12">
      <c r="A12" s="4" t="inlineStr">
        <is>
          <t>90 days to 1 year</t>
        </is>
      </c>
    </row>
    <row r="13">
      <c r="A13" s="3" t="inlineStr">
        <is>
          <t>FINANCIAL INSTRUMENTS</t>
        </is>
      </c>
    </row>
    <row r="14">
      <c r="A14" s="4" t="inlineStr">
        <is>
          <t>Accounts receivable, net</t>
        </is>
      </c>
      <c r="B14" s="5" t="n">
        <v>0</v>
      </c>
    </row>
    <row r="15">
      <c r="A15" s="4" t="inlineStr">
        <is>
          <t>Other receivable</t>
        </is>
      </c>
      <c r="B15" s="5" t="n">
        <v>0</v>
      </c>
    </row>
    <row r="16">
      <c r="A16" s="4" t="inlineStr">
        <is>
          <t>Total accounts receivable, net</t>
        </is>
      </c>
      <c r="B16" s="5" t="n">
        <v>0</v>
      </c>
    </row>
    <row r="17">
      <c r="A17" s="4" t="inlineStr">
        <is>
          <t>Over 1 year</t>
        </is>
      </c>
    </row>
    <row r="18">
      <c r="A18" s="3" t="inlineStr">
        <is>
          <t>FINANCIAL INSTRUMENTS</t>
        </is>
      </c>
    </row>
    <row r="19">
      <c r="A19" s="4" t="inlineStr">
        <is>
          <t>Accounts receivable, net</t>
        </is>
      </c>
      <c r="B19" s="5" t="n">
        <v>72580</v>
      </c>
    </row>
    <row r="20">
      <c r="A20" s="4" t="inlineStr">
        <is>
          <t>Other receivable</t>
        </is>
      </c>
      <c r="B20" s="5" t="n">
        <v>0</v>
      </c>
    </row>
    <row r="21">
      <c r="A21" s="4" t="inlineStr">
        <is>
          <t>Total accounts receivable, net</t>
        </is>
      </c>
      <c r="B21" s="6" t="n">
        <v>72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t>
        </is>
      </c>
    </row>
    <row r="4">
      <c r="A4" s="4" t="inlineStr">
        <is>
          <t>ORGANIZATION AND BUSINESS</t>
        </is>
      </c>
      <c r="B4" s="4" t="inlineStr">
        <is>
          <t>1. ORGANIZATION AND BUSINESS American Education Center, Inc. (“AEC New York”) is a New York corporation incorporated on November 8, 1999 and is licensed by the Department of the State of New York to engage in education related consulting services. On May 7, 2014, the President and then sole shareholder of AEC New York formed a new company, American Education Center, Inc. in the State of Nevada ("AEC Nevada"). On May 31, 2014, the President and the sole shareholder of AEC New York exchanged his 200 shares for 10,563,000 shares of AEC Nevada. The share exchange resulted in AEC New York becoming a wholly owned subsidiary of AEC Nevada (hereinafter the “Company”). AEC Southern Management Limited, a Hong Kong company (“AEC Southern HK”) was formed on December 29, 2015. AEC Southern HK then formed Qianhai Meijiao Education Consulting Management Co., Ltd. (“AEC Southern Shenzhen”) on March 29, 2016 pursuant to PRC laws, with a registered capital of RMB 5,000,000. AEC Southern HK and AEC Southern Shenzhen are wholly owned subsidiaries of the Company. On July 13, 2018, pursuant to a Business Purchase Agreement (the “Purchase Agreement”), the Company acquired 51% of the issued and outstanding equity interests of American Institute of Financial Intelligence LLC (“AIFI”), a New Jersey limited liability company formed on May 10, 2017, in exchange for 100,000 shares of the Company common stock issued to the then sole shareholder of AIFI. As a result, AIFI became a 51% majority owned subsidiary of the Company. On October 23, 2018, AEC Nevada incorporated a subsidiary, AEC Management Ltd. (“AEC BVI”) in the British Virgin Islands, pursuant to the laws of British Virgin Islands. AEC BVI is a wholly owned subsidiary of AEC Nevada, and as of the date of this report, does not have significant business activities. On May 22, 2020, AEC Southern HK formed Yiqilai (Shenzhen) Consulting Management Co., Ltd. ("AEC YQL") in Shenzhen, China on May 22, 2020 pursuant to PRC laws. AEC YQL is a wholly owned subsidiary of AEC Southern HK, and as of the date of this report, does not have significant business activities. On August 18, 2020, AEC YQL entered into a series of contractual arrangements, including an Equity Pledge Agreement, Exclusive Management Consulting Agreement, Exclusive Option Agreement, and Irrevocable Power of Attorney (collectively, the "VIE Agreements"), with Shenzhen Zhongwei Technology Co., Ltd. ("Zhongwei"), a PRC company, and Ding Xiang (Shenzhen) Investment Co., Ltd., a PRC company ("Pledgor"), the sole shareholder of Zhongwei controlled by Dewei Li and Bin Liu (collectively, the “Ding Xiang Shareholders”). Pursuant to the VIE Agreements, AEC YQL gained 100% fully control over Zhongwei and its subsidiaries. Zhongwei is involved in, among other things, e-commerce, and our company plans to leverage Zhongwei's current e-commerce platform, and to engage in business such as online education e-commerce. In consideration for entering into the transactions contemplated by the VIE Agreements, on August 18, 2020, the Company entered into a Share Issuance Agreement (the "Share Issuance Agreement") with the Ding Xiang Shareholders, whereby the Company agreed to issue to the Ding Xiang Shareholders an aggregate of 2,640,690 shares of the Company's common stock, par value $0.001. The transactions underlying the Share Issuance Agreement is closed in August 2020. ​ 1. ORGANIZATION AND BUSINESS (continued) VIE Agreements with Zhongwei Due to the restrictions imposed by PRC laws and regulations on foreign ownership of companies engaged in value-added telecommunication services and certain other businesses, we operate our businesses in which foreign investment is restricted or prohibited in the PRC through certain PRC domestic companies. As such, Zhongwei is controlled through VIE Arrangements in lieu of direct equity ownership by us or any of our subsidiaries. Such VIE Arrangements consist of a series of four agreements (collectively, the “VIE Arrangements”), which were signed on August 18, 2020. The significant terms of the VIE Arrangements by and among our wholly-owned subsidiary, AEC YQL, our consolidated variable interest entity, Zhongwei, and the shareholders of Zhongwei are as follows: Agreements that Provide Us Effective Control over Zhongwei Our PRC Wholly Foreign Owned Entity, AEC YQL, has entered into the following agreements with Zhongwei and its shareholders. Equity Pledge Agreement Pursuant to the equity interest pledge agreement dated August 18, 2020, each shareholder of Zhongwei (collectively “Shareholder”) has pledged all of its equity interest in Zhongwei to guarantee the shareholder’s and Zhongwei’s performance of their obligations under the exclusive management consulting and service agreement, exclusive option agreement and power of attorney. If Zhongwei or any of its shareholders breaches their contractual obligations under these agreements, AEC YQL, as pledgee, will be entitled to dispose the pledged equity interest entirely or partially. Each of the shareholders of Zhongwei agrees that, during the term of the equity pledge agreement, it will not dispose of the pledged equity interests or create or allow any encumbrance on the pledged equity interests without the prior written consent of AEC YQL. In addition, AEC YQL has the right to collect dividends generated by the pledged equity interest during the term of the pledge. The equity pledge agreement conforms to the validity period of the exclusive management consulting and service agreement Power of Attorney Pursuant to the power of attorney dated August 18, 2020, each shareholder of Zhongwei has irrevocably appointed AEC YQL to act as such shareholder’s exclusive attorney-in-fact to exercise all shareholder rights, including, but not limited to, voting on all matters of Zhongwei requiring shareholder approval, disposing of all or part of the shareholder’s equity interest in Zhongwei, oversee and review Zhongwei’s operation and financial information. AEC YQL is entitled to designate any person to act as such shareholder’s exclusive attorney-in-fact without notifying or the approval of such shareholder, and if required by PRC law, AEC YQL shall designate a PRC citizen to exercise such right. Each power of attorney will remain in force for so long as the Zhongwei exists. The shareholders of Zhongwei do not have the right to terminate this agreement or revoke the appointment of the attorney-in-fact without the prior written consent of AEC YQL Exclusive Management Consulting and Service Agreement Under the exclusive management consulting and service agreement between AEC YQL and Zhongwei dated August 18, 2020, AEC YQL has the exclusive right to provide Zhongwei with technical support, consulting services and other services. AEC YQL has the right to designate and appoint, at its sole discretion, any entities affiliated with the AEC YQL to provide any and all services. The service fees are calculated and paid on a yearly basis and at the amount that equals to 100% of the consolidated net profits of Zhongwei. AEC YQL may adjust the service fee at its discretion after taking into account multiple factors, such as the difficulty of the services provided, the time consumed, the content and commercial value of services provided and the market price of comparable services. AEC YQL owns the intellectual property rights arising out of the performance of this agreements. Zhongwei shall seek approval from AEC YQL prior to entering into any contracts obtaining the same or similar services as provided under the Exclusive Management Consulting and Service Agreement. This agreement will remain effective as long as Zhongwei exists, unless AEC YQL advance written notice to Zhongwei and its shareholders or upon the transfer of all the equity interest held by Zhongwei’s shareholders to AEC YQL and/or a third party designated by AEC YQL. 1. ORGANIZATION AND BUSINESS (continued) Agreements that Provide Us with the Option to Purchase the Equity Interest in Zhongwei Exclusive Option Agreement Pursuant to the exclusive option agreement dated August 18, 2020, each shareholder of Zhongwei has irrevocably granted AEC YQL an exclusive option to purchase, or have its designated person or persons to purchase, at its discretion, to the extent permitted under PRC law, all or part of the shareholder’s equity interests in Zhongwei. The purchase price is equal to the lowest price allowable under PRC laws and regulations at the time of the transfer. Zhongwei has agreed that without AEC YQL’s prior written consent, Zhongwei shall cause the persons designated by AEC YQL to be the directors and executive officers of Zhongwei,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merge with or acquire any other persons or make any investments, or distribute dividends to the shareholders. The shareholders of Zhongwei have agreed that, without AEC YQL’s prior written consent, they will not dispose of their equity interests in Zhongwei or create or allow any encumbrance on their equity interests. Moreover, without AEC YQL’s prior written consent, no dividend will be distributed to Zhongwei’s shareholders, and if any of the shareholders receives any profit, interest, dividend or proceeds of share transfer or liquidation, the shareholder must give such profit, interest, dividend and proceeds to AEC YQL. These agreements will remain effective as long as Zhongwei exists unless AEC YQL advance written notice to Zhongwei and the shareholders or upon the transfer of all the equity interest held by the shareholders to AEC YQL and/or its designee. The Company has concluded that the Company is the primary beneficiary of Zhongwei and its subsidiaries, and should consolidate their financial statements. The Company is the primary beneficiary based on the Power of Attorney entered into as part of the VIE Agreements that each equity holder of Zhongwei assigned their rights as a shareholder of Zhongwei to AEC YQL. These rights include, but are not limited to, voting on all matters of Zhongwei requiring shareholder approval, disposing of all or part of the shareholder’s equity interest in Zhongwei, oversee and review Zhongwei’s operation and financial information. As such, the Company, through AEC YQL, is deemed to hold all of the voting equity interest in Zhongwei and its subsidiaries. For the periods presented, the Company has not provided any financial or other support to either Zhongwei or its subsidiaries. However, pursuant to the Exclusive Management Consulting and Services Agreement, the Company may provide complete technical support, consulting services and other services during the term of the VIE agreements. Though not explicit in the VIE agreements, the Company may provide financial support to Zhongwei and its subsidiaries to meet its working capital requirements and capitalization purposes. The terms of the VIE Agreements and the Company’s plan of financial support to the VIEs were considered in determining that the Company is the primary beneficiary of the VIEs. Accordingly, the financial statements of the VIEs are consolidated in the Company’s consolidated financial statements. ​ 1. ORGANIZATION AND BUSINESS (continued) Based on the foregoing VIE Agreements, AEC YQL has effective 100% fully control of Zhongwei and its subsidiaries, which enables AEC YQL to receive all of their expected residual returns and absorb the expected losses of the VIE and its subsidiaries. Accordingly, the Company consolidates the accounts of Zhongwei and its subsidiaries for the periods presented herein, in accordance with Accounting Standards Codification, or ASC, 810-10, Consolidation. As of June 30, 2021, the Company’s corporate structure is as follows: ​ ​ Headquartered in New York with operations in the People’s Republic of China (“PRC”), the Company covers two market segments through two subsidiaries: (1) AEC New York capitalizes on the rising demand of middle-class families in China for quality education and work experiences in the United States (“US”) and delivers customized high school and college placement and career advisory services to Chinese students wishing to study in the US. Its advisory services include language training, college admission advisory, on-campus advisory, internship, and start-up advisory as well as student and family services. (2) AEC BVI delivers customized high school and college placement and career advisory services to Chinese students wishing to study in the U.S. Currently, the revenue of AEC Southern is generated from AEC Southern Shenzhen and Zhongwei.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OPTION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STOCK OPTIONS</t>
        </is>
      </c>
    </row>
    <row r="4">
      <c r="A4" s="4" t="inlineStr">
        <is>
          <t>Shares, Outstanding on Beginning</t>
        </is>
      </c>
      <c r="B4" s="5" t="n">
        <v>3200000</v>
      </c>
    </row>
    <row r="5">
      <c r="A5" s="4" t="inlineStr">
        <is>
          <t>Shares, Granted</t>
        </is>
      </c>
      <c r="B5" s="5" t="n">
        <v>0</v>
      </c>
    </row>
    <row r="6">
      <c r="A6" s="4" t="inlineStr">
        <is>
          <t>Shares, Exercised</t>
        </is>
      </c>
      <c r="B6" s="5" t="n">
        <v>0</v>
      </c>
      <c r="C6" s="5" t="n">
        <v>0</v>
      </c>
    </row>
    <row r="7">
      <c r="A7" s="4" t="inlineStr">
        <is>
          <t>Shares, Cancelled and expired</t>
        </is>
      </c>
      <c r="B7" s="5" t="n">
        <v>0</v>
      </c>
    </row>
    <row r="8">
      <c r="A8" s="4" t="inlineStr">
        <is>
          <t>Shares, Forfeited</t>
        </is>
      </c>
      <c r="B8" s="5" t="n">
        <v>0</v>
      </c>
    </row>
    <row r="9">
      <c r="A9" s="4" t="inlineStr">
        <is>
          <t>Shares, Outstanding on Ending</t>
        </is>
      </c>
      <c r="B9" s="5" t="n">
        <v>3200000</v>
      </c>
      <c r="D9" s="5" t="n">
        <v>3200000</v>
      </c>
    </row>
    <row r="10">
      <c r="A10" s="4" t="inlineStr">
        <is>
          <t>Shares, Vested and expected to vest on June 30, 2021</t>
        </is>
      </c>
      <c r="B10" s="5" t="n">
        <v>3200000</v>
      </c>
    </row>
    <row r="11">
      <c r="A11" s="4" t="inlineStr">
        <is>
          <t>Shares, Exercisable on June 30, 2021</t>
        </is>
      </c>
      <c r="B11" s="5" t="n">
        <v>3200000</v>
      </c>
    </row>
    <row r="12">
      <c r="A12" s="4" t="inlineStr">
        <is>
          <t>Weighted Average Exercise, Outstanding on Beginning</t>
        </is>
      </c>
      <c r="B12" s="8" t="n">
        <v>2.45</v>
      </c>
    </row>
    <row r="13">
      <c r="A13" s="4" t="inlineStr">
        <is>
          <t>Weighted Average Exercise Price, Granted</t>
        </is>
      </c>
      <c r="B13" s="5" t="n">
        <v>0</v>
      </c>
    </row>
    <row r="14">
      <c r="A14" s="4" t="inlineStr">
        <is>
          <t>Weighted Average Exercise Price, Exercised</t>
        </is>
      </c>
      <c r="B14" s="5" t="n">
        <v>0</v>
      </c>
    </row>
    <row r="15">
      <c r="A15" s="4" t="inlineStr">
        <is>
          <t>Weighted Average Exercise Price, Cancelled and expired</t>
        </is>
      </c>
      <c r="B15" s="5" t="n">
        <v>0</v>
      </c>
    </row>
    <row r="16">
      <c r="A16" s="4" t="inlineStr">
        <is>
          <t>Weighted Average Exercise Price, Forfeited</t>
        </is>
      </c>
      <c r="B16" s="5" t="n">
        <v>0</v>
      </c>
    </row>
    <row r="17">
      <c r="A17" s="4" t="inlineStr">
        <is>
          <t>Weighted Average Exercise Price, Outstanding on Ending</t>
        </is>
      </c>
      <c r="B17" s="10" t="n">
        <v>2.45</v>
      </c>
      <c r="D17" s="8" t="n">
        <v>2.45</v>
      </c>
    </row>
    <row r="18">
      <c r="A18" s="4" t="inlineStr">
        <is>
          <t>Weighted Average Exercise Price, Vested and expected to vest on June 30, 2021</t>
        </is>
      </c>
      <c r="B18" s="10" t="n">
        <v>0.89</v>
      </c>
    </row>
    <row r="19">
      <c r="A19" s="4" t="inlineStr">
        <is>
          <t>Weighted Average Exercise Price, Exercisable on June 30, 2021</t>
        </is>
      </c>
      <c r="B19" s="8" t="n">
        <v>0.89</v>
      </c>
    </row>
    <row r="20">
      <c r="A20" s="4" t="inlineStr">
        <is>
          <t>Weighted- Average Remaining Contractual Life, Outstanding</t>
        </is>
      </c>
      <c r="B20" s="4" t="inlineStr">
        <is>
          <t>2 years 4 months 13 days</t>
        </is>
      </c>
      <c r="D20" s="4" t="inlineStr">
        <is>
          <t>2 years 10 months 13 days</t>
        </is>
      </c>
    </row>
    <row r="21">
      <c r="A21" s="4" t="inlineStr">
        <is>
          <t>Weighted- Average Remaining Contractual Life, Vested and expected to vest on June 30, 2021</t>
        </is>
      </c>
      <c r="B21" s="4" t="inlineStr">
        <is>
          <t>8 months 26 days</t>
        </is>
      </c>
    </row>
    <row r="22">
      <c r="A22" s="4" t="inlineStr">
        <is>
          <t>Weighted- Average Remaining Contractual Life, Exercisable on June 30, 2021</t>
        </is>
      </c>
      <c r="B22" s="4" t="inlineStr">
        <is>
          <t>8 months 26 days</t>
        </is>
      </c>
    </row>
    <row r="23">
      <c r="A23" s="4" t="inlineStr">
        <is>
          <t>Aggregate Intrinsic Value, Outstanding</t>
        </is>
      </c>
      <c r="B23" s="6" t="n">
        <v>0</v>
      </c>
      <c r="D23" s="6" t="n">
        <v>0</v>
      </c>
    </row>
    <row r="24">
      <c r="A24" s="4" t="inlineStr">
        <is>
          <t>Aggregate Intrinsic Value, Vested and expected to vest on June 30, 2021</t>
        </is>
      </c>
      <c r="B24" s="5" t="n">
        <v>0</v>
      </c>
    </row>
    <row r="25">
      <c r="A25" s="4" t="inlineStr">
        <is>
          <t>Aggregate Intrinsic Value, Exercisable on June 30, 2021</t>
        </is>
      </c>
      <c r="B25" s="5" t="n">
        <v>0</v>
      </c>
    </row>
    <row r="26">
      <c r="A26" s="4" t="inlineStr">
        <is>
          <t>Estimated fair value of options</t>
        </is>
      </c>
      <c r="B26" s="5" t="n">
        <v>0</v>
      </c>
      <c r="C26" s="6" t="n">
        <v>0</v>
      </c>
    </row>
    <row r="27">
      <c r="A27" s="4" t="inlineStr">
        <is>
          <t>Compensation expense</t>
        </is>
      </c>
      <c r="B27" s="6" t="n">
        <v>0</v>
      </c>
      <c r="C2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MMON STOCK (Details) - $ / shares</t>
        </is>
      </c>
      <c r="B1" s="2" t="inlineStr">
        <is>
          <t>1 Months Ended</t>
        </is>
      </c>
    </row>
    <row r="2">
      <c r="B2" s="2" t="inlineStr">
        <is>
          <t>Jan. 31, 2020</t>
        </is>
      </c>
      <c r="C2" s="2" t="inlineStr">
        <is>
          <t>Jun. 30, 2021</t>
        </is>
      </c>
      <c r="D2" s="2" t="inlineStr">
        <is>
          <t>Dec. 31, 2020</t>
        </is>
      </c>
      <c r="E2" s="2" t="inlineStr">
        <is>
          <t>Aug. 18, 2020</t>
        </is>
      </c>
    </row>
    <row r="3">
      <c r="A3" s="3" t="inlineStr">
        <is>
          <t>Class of Stock [Line Items]</t>
        </is>
      </c>
    </row>
    <row r="4">
      <c r="A4" s="4" t="inlineStr">
        <is>
          <t>Stock To Be Issued During Period Shares Issued for Services And Employees</t>
        </is>
      </c>
      <c r="B4" s="5" t="n">
        <v>700000</v>
      </c>
    </row>
    <row r="5">
      <c r="A5" s="4" t="inlineStr">
        <is>
          <t>Common Stock, Par or Stated Value Per Share (in dollars per share)</t>
        </is>
      </c>
      <c r="C5" s="7" t="n">
        <v>0.001</v>
      </c>
    </row>
    <row r="6">
      <c r="A6" s="4" t="inlineStr">
        <is>
          <t>Common Stock, Shares Authorized</t>
        </is>
      </c>
      <c r="C6" s="5" t="n">
        <v>450000000</v>
      </c>
      <c r="D6" s="5" t="n">
        <v>450000000</v>
      </c>
    </row>
    <row r="7">
      <c r="A7" s="4" t="inlineStr">
        <is>
          <t>Shenzhen Zhongwei Technology Co., Ltd</t>
        </is>
      </c>
    </row>
    <row r="8">
      <c r="A8" s="3" t="inlineStr">
        <is>
          <t>Class of Stock [Line Items]</t>
        </is>
      </c>
    </row>
    <row r="9">
      <c r="A9" s="4" t="inlineStr">
        <is>
          <t>Shares Issued, Price Per Share</t>
        </is>
      </c>
      <c r="E9" s="7" t="n">
        <v>0.001</v>
      </c>
    </row>
    <row r="10">
      <c r="A10" s="4" t="inlineStr">
        <is>
          <t>Number of shares agree to issue</t>
        </is>
      </c>
      <c r="E10" s="5" t="n">
        <v>26406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PREFERRED STOCK (Details) - $ / shares</t>
        </is>
      </c>
      <c r="B1" s="2" t="inlineStr">
        <is>
          <t>Nov. 13, 2018</t>
        </is>
      </c>
      <c r="C1" s="2" t="inlineStr">
        <is>
          <t>Jun. 30, 2021</t>
        </is>
      </c>
      <c r="D1" s="2" t="inlineStr">
        <is>
          <t>Dec. 31, 2020</t>
        </is>
      </c>
    </row>
    <row r="2">
      <c r="A2" s="4" t="inlineStr">
        <is>
          <t>Series B Preferred Stock</t>
        </is>
      </c>
    </row>
    <row r="3">
      <c r="A3" s="3" t="inlineStr">
        <is>
          <t>Class of Stock [Line Items]</t>
        </is>
      </c>
    </row>
    <row r="4">
      <c r="A4" s="4" t="inlineStr">
        <is>
          <t>Preferred Stock, Shares Issued</t>
        </is>
      </c>
      <c r="B4" s="5" t="n">
        <v>25000000</v>
      </c>
      <c r="C4" s="5" t="n">
        <v>25000000</v>
      </c>
      <c r="D4" s="5" t="n">
        <v>25000000</v>
      </c>
    </row>
    <row r="5">
      <c r="A5" s="4" t="inlineStr">
        <is>
          <t>Preferred Stock, Shares Outstanding</t>
        </is>
      </c>
      <c r="C5" s="5" t="n">
        <v>25000000</v>
      </c>
      <c r="D5" s="5" t="n">
        <v>25000000</v>
      </c>
    </row>
    <row r="6">
      <c r="A6" s="4" t="inlineStr">
        <is>
          <t>Preferred Stock, Shares Subscribed but Unissued</t>
        </is>
      </c>
      <c r="B6" s="5" t="n">
        <v>50000000</v>
      </c>
    </row>
    <row r="7">
      <c r="A7" s="4" t="inlineStr">
        <is>
          <t>Preferred Stock, Par or Stated Value Per Share</t>
        </is>
      </c>
      <c r="B7" s="7" t="n">
        <v>0.001</v>
      </c>
      <c r="C7" s="7" t="n">
        <v>0.001</v>
      </c>
      <c r="D7" s="7" t="n">
        <v>0.001</v>
      </c>
    </row>
    <row r="8">
      <c r="A8" s="4" t="inlineStr">
        <is>
          <t>Preferred Stock Convertible Conversion price</t>
        </is>
      </c>
      <c r="B8" s="6" t="n">
        <v>1</v>
      </c>
    </row>
    <row r="9">
      <c r="A9" s="4" t="inlineStr">
        <is>
          <t>Preferred Stock, Voting Rights</t>
        </is>
      </c>
      <c r="B9" s="4" t="inlineStr">
        <is>
          <t>Holders of shares of Series B Preferred Stock are entitled to vote with shareholders of the Company’s common stock, voting together as a single class, except on matters that require a separate vote of the holders of Series B Preferred Stock. In any such vote, each share of Series B Preferred Stock is entitled to 20 votes per share.</t>
        </is>
      </c>
    </row>
    <row r="10">
      <c r="A10" s="4" t="inlineStr">
        <is>
          <t>Series A Preferred Stock</t>
        </is>
      </c>
    </row>
    <row r="11">
      <c r="A11" s="3" t="inlineStr">
        <is>
          <t>Class of Stock [Line Items]</t>
        </is>
      </c>
    </row>
    <row r="12">
      <c r="A12" s="4" t="inlineStr">
        <is>
          <t>Preferred Stock, Shares Issued</t>
        </is>
      </c>
      <c r="C12" s="5" t="n">
        <v>0</v>
      </c>
      <c r="D12" s="5" t="n">
        <v>0</v>
      </c>
    </row>
    <row r="13">
      <c r="A13" s="4" t="inlineStr">
        <is>
          <t>Preferred Stock, Shares Outstanding</t>
        </is>
      </c>
      <c r="C13" s="5" t="n">
        <v>0</v>
      </c>
      <c r="D13" s="5" t="n">
        <v>0</v>
      </c>
    </row>
    <row r="14">
      <c r="A14" s="4" t="inlineStr">
        <is>
          <t>Preferred Stock, Par or Stated Value Per Share</t>
        </is>
      </c>
      <c r="C14" s="7" t="n">
        <v>0.001</v>
      </c>
      <c r="D14" s="7" t="n">
        <v>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Estimated fair value of the assets acquired and liabilities assumed (Details) - USD ($)</t>
        </is>
      </c>
      <c r="B1" s="2" t="inlineStr">
        <is>
          <t>Jun. 30, 2021</t>
        </is>
      </c>
      <c r="C1" s="2" t="inlineStr">
        <is>
          <t>Dec. 31, 2020</t>
        </is>
      </c>
      <c r="D1" s="2" t="inlineStr">
        <is>
          <t>Aug. 18, 2020</t>
        </is>
      </c>
    </row>
    <row r="2">
      <c r="A2" s="3" t="inlineStr">
        <is>
          <t>Business Combination, Recognized Identifiable Assets Acquired, Goodwill, and Liabilities Assumed, Net [Abstract]</t>
        </is>
      </c>
    </row>
    <row r="3">
      <c r="A3" s="4" t="inlineStr">
        <is>
          <t>Goodwill.</t>
        </is>
      </c>
      <c r="B3" s="6" t="n">
        <v>139725</v>
      </c>
      <c r="C3" s="6" t="n">
        <v>139725</v>
      </c>
    </row>
    <row r="4">
      <c r="A4" s="4" t="inlineStr">
        <is>
          <t>Shenzhen Zhongwei Technology Co., Ltd</t>
        </is>
      </c>
    </row>
    <row r="5">
      <c r="A5" s="3" t="inlineStr">
        <is>
          <t>Business Combination, Recognized Identifiable Assets Acquired, Goodwill, and Liabilities Assumed, Net [Abstract]</t>
        </is>
      </c>
    </row>
    <row r="6">
      <c r="A6" s="4" t="inlineStr">
        <is>
          <t>Cash</t>
        </is>
      </c>
      <c r="D6" s="6" t="n">
        <v>94425</v>
      </c>
    </row>
    <row r="7">
      <c r="A7" s="4" t="inlineStr">
        <is>
          <t>R&amp;D (Software development in progress)</t>
        </is>
      </c>
      <c r="D7" s="5" t="n">
        <v>25428</v>
      </c>
    </row>
    <row r="8">
      <c r="A8" s="4" t="inlineStr">
        <is>
          <t>Other current assets</t>
        </is>
      </c>
      <c r="D8" s="5" t="n">
        <v>812</v>
      </c>
    </row>
    <row r="9">
      <c r="A9" s="4" t="inlineStr">
        <is>
          <t>Property and equipment</t>
        </is>
      </c>
      <c r="D9" s="5" t="n">
        <v>3684</v>
      </c>
    </row>
    <row r="10">
      <c r="A10" s="4" t="inlineStr">
        <is>
          <t>Total assets acquired on the book value</t>
        </is>
      </c>
      <c r="D10" s="5" t="n">
        <v>124349</v>
      </c>
    </row>
    <row r="11">
      <c r="A11" s="4" t="inlineStr">
        <is>
          <t>Other payables</t>
        </is>
      </c>
      <c r="D11" s="5" t="n">
        <v>-4</v>
      </c>
    </row>
    <row r="12">
      <c r="A12" s="4" t="inlineStr">
        <is>
          <t>Total liabilities assumed</t>
        </is>
      </c>
      <c r="D12" s="5" t="n">
        <v>-4</v>
      </c>
    </row>
    <row r="13">
      <c r="A13" s="4" t="inlineStr">
        <is>
          <t>Net assets acquired on the book value</t>
        </is>
      </c>
      <c r="D13" s="5" t="n">
        <v>124345</v>
      </c>
    </row>
    <row r="14">
      <c r="A14" s="4" t="inlineStr">
        <is>
          <t>Goodwill.</t>
        </is>
      </c>
      <c r="D14" s="5" t="n">
        <v>139725</v>
      </c>
    </row>
    <row r="15">
      <c r="A15" s="4" t="inlineStr">
        <is>
          <t>Total purchase price</t>
        </is>
      </c>
      <c r="D15" s="6" t="n">
        <v>2640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USINESS ACQUISITION - Additional Disclosure (Details) - Shenzhen Zhongwei Technology Co., Ltd</t>
        </is>
      </c>
      <c r="B1" s="2" t="inlineStr">
        <is>
          <t>Aug. 18, 2020USD ($)$ / sharesshares</t>
        </is>
      </c>
    </row>
    <row r="2">
      <c r="A2" s="4" t="inlineStr">
        <is>
          <t>Shares Issued, Price Per Share</t>
        </is>
      </c>
      <c r="B2" s="7" t="n">
        <v>0.001</v>
      </c>
    </row>
    <row r="3">
      <c r="A3" s="4" t="inlineStr">
        <is>
          <t>Number of shares agree to issue | shares</t>
        </is>
      </c>
      <c r="B3" s="5" t="n">
        <v>2640690</v>
      </c>
    </row>
    <row r="4">
      <c r="A4" s="4" t="inlineStr">
        <is>
          <t>Aggregate value of share under agreement | $</t>
        </is>
      </c>
      <c r="B4" s="6" t="n">
        <v>264070</v>
      </c>
    </row>
    <row r="5">
      <c r="A5" s="4" t="inlineStr">
        <is>
          <t>Shares at, per share</t>
        </is>
      </c>
      <c r="B5" s="11"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VARIABLE INTEREST ENTITY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Cash and cash equivalents</t>
        </is>
      </c>
      <c r="B4" s="6" t="n">
        <v>541844</v>
      </c>
      <c r="D4" s="6" t="n">
        <v>541844</v>
      </c>
      <c r="F4" s="6" t="n">
        <v>911658</v>
      </c>
    </row>
    <row r="5">
      <c r="A5" s="4" t="inlineStr">
        <is>
          <t>Fixed Asset, Net</t>
        </is>
      </c>
      <c r="B5" s="5" t="n">
        <v>6320</v>
      </c>
      <c r="D5" s="5" t="n">
        <v>6320</v>
      </c>
      <c r="F5" s="5" t="n">
        <v>7520</v>
      </c>
    </row>
    <row r="6">
      <c r="A6" s="4" t="inlineStr">
        <is>
          <t>Prepaid expenses</t>
        </is>
      </c>
      <c r="B6" s="5" t="n">
        <v>168903</v>
      </c>
      <c r="D6" s="5" t="n">
        <v>168903</v>
      </c>
      <c r="F6" s="5" t="n">
        <v>212826</v>
      </c>
    </row>
    <row r="7">
      <c r="A7" s="3" t="inlineStr">
        <is>
          <t>LIABILITIES</t>
        </is>
      </c>
    </row>
    <row r="8">
      <c r="A8" s="4" t="inlineStr">
        <is>
          <t>Accounts payables and accrued expenses</t>
        </is>
      </c>
      <c r="B8" s="5" t="n">
        <v>2648219</v>
      </c>
      <c r="D8" s="5" t="n">
        <v>2648219</v>
      </c>
      <c r="F8" s="5" t="n">
        <v>2321811</v>
      </c>
    </row>
    <row r="9">
      <c r="A9" s="4" t="inlineStr">
        <is>
          <t>Deferred revenue</t>
        </is>
      </c>
      <c r="B9" s="5" t="n">
        <v>95000</v>
      </c>
      <c r="D9" s="5" t="n">
        <v>95000</v>
      </c>
      <c r="F9" s="5" t="n">
        <v>101687</v>
      </c>
    </row>
    <row r="10">
      <c r="A10" s="4" t="inlineStr">
        <is>
          <t>Total liabilities</t>
        </is>
      </c>
      <c r="B10" s="5" t="n">
        <v>4205988</v>
      </c>
      <c r="D10" s="5" t="n">
        <v>4205988</v>
      </c>
      <c r="F10" s="5" t="n">
        <v>4141737</v>
      </c>
    </row>
    <row r="11">
      <c r="A11" s="4" t="inlineStr">
        <is>
          <t>Revenues</t>
        </is>
      </c>
      <c r="B11" s="5" t="n">
        <v>63643</v>
      </c>
      <c r="C11" s="6" t="n">
        <v>161984</v>
      </c>
      <c r="D11" s="5" t="n">
        <v>76953</v>
      </c>
      <c r="E11" s="6" t="n">
        <v>276182</v>
      </c>
    </row>
    <row r="12">
      <c r="A12" s="4" t="inlineStr">
        <is>
          <t>Income from Operations</t>
        </is>
      </c>
      <c r="B12" s="5" t="n">
        <v>-292685</v>
      </c>
      <c r="C12" s="5" t="n">
        <v>-732478</v>
      </c>
      <c r="D12" s="5" t="n">
        <v>-655542</v>
      </c>
      <c r="E12" s="5" t="n">
        <v>-1389103</v>
      </c>
    </row>
    <row r="13">
      <c r="A13" s="4" t="inlineStr">
        <is>
          <t>Net Income</t>
        </is>
      </c>
      <c r="B13" s="5" t="n">
        <v>175181</v>
      </c>
      <c r="C13" s="6" t="n">
        <v>531475</v>
      </c>
      <c r="D13" s="5" t="n">
        <v>474516</v>
      </c>
      <c r="E13" s="6" t="n">
        <v>1023680</v>
      </c>
    </row>
    <row r="14">
      <c r="A14" s="4" t="inlineStr">
        <is>
          <t>Variable Interest Entity, Primary Beneficiary [Member]</t>
        </is>
      </c>
    </row>
    <row r="15">
      <c r="A15" s="3" t="inlineStr">
        <is>
          <t>ASSETS</t>
        </is>
      </c>
    </row>
    <row r="16">
      <c r="A16" s="4" t="inlineStr">
        <is>
          <t>Cash and cash equivalents</t>
        </is>
      </c>
      <c r="B16" s="5" t="n">
        <v>72101</v>
      </c>
      <c r="D16" s="5" t="n">
        <v>72101</v>
      </c>
      <c r="F16" s="5" t="n">
        <v>137222</v>
      </c>
    </row>
    <row r="17">
      <c r="A17" s="4" t="inlineStr">
        <is>
          <t>Fixed Asset, Net</t>
        </is>
      </c>
      <c r="B17" s="5" t="n">
        <v>2496</v>
      </c>
      <c r="D17" s="5" t="n">
        <v>2496</v>
      </c>
      <c r="F17" s="5" t="n">
        <v>3254</v>
      </c>
    </row>
    <row r="18">
      <c r="A18" s="4" t="inlineStr">
        <is>
          <t>Prepaid expenses</t>
        </is>
      </c>
      <c r="B18" s="5" t="n">
        <v>8352</v>
      </c>
      <c r="D18" s="5" t="n">
        <v>8352</v>
      </c>
      <c r="F18" s="5" t="n">
        <v>7159</v>
      </c>
    </row>
    <row r="19">
      <c r="A19" s="4" t="inlineStr">
        <is>
          <t>Total assets</t>
        </is>
      </c>
      <c r="B19" s="5" t="n">
        <v>82949</v>
      </c>
      <c r="D19" s="5" t="n">
        <v>82949</v>
      </c>
      <c r="F19" s="5" t="n">
        <v>147635</v>
      </c>
    </row>
    <row r="20">
      <c r="A20" s="3" t="inlineStr">
        <is>
          <t>LIABILITIES</t>
        </is>
      </c>
    </row>
    <row r="21">
      <c r="A21" s="4" t="inlineStr">
        <is>
          <t>Accounts payables and accrued expenses</t>
        </is>
      </c>
      <c r="B21" s="5" t="n">
        <v>5597</v>
      </c>
      <c r="D21" s="5" t="n">
        <v>5597</v>
      </c>
      <c r="F21" s="5" t="n">
        <v>5849</v>
      </c>
    </row>
    <row r="22">
      <c r="A22" s="4" t="inlineStr">
        <is>
          <t>Deferred revenue</t>
        </is>
      </c>
      <c r="F22" s="5" t="n">
        <v>6687</v>
      </c>
    </row>
    <row r="23">
      <c r="A23" s="4" t="inlineStr">
        <is>
          <t>Total liabilities</t>
        </is>
      </c>
      <c r="B23" s="6" t="n">
        <v>5597</v>
      </c>
      <c r="D23" s="5" t="n">
        <v>5597</v>
      </c>
      <c r="F23" s="5" t="n">
        <v>12536</v>
      </c>
    </row>
    <row r="24">
      <c r="A24" s="4" t="inlineStr">
        <is>
          <t>Revenues</t>
        </is>
      </c>
      <c r="D24" s="5" t="n">
        <v>6744</v>
      </c>
      <c r="F24" s="5" t="n">
        <v>22375</v>
      </c>
    </row>
    <row r="25">
      <c r="A25" s="4" t="inlineStr">
        <is>
          <t>Income from Operations</t>
        </is>
      </c>
      <c r="D25" s="5" t="n">
        <v>6744</v>
      </c>
      <c r="F25" s="5" t="n">
        <v>20733</v>
      </c>
    </row>
    <row r="26">
      <c r="A26" s="4" t="inlineStr">
        <is>
          <t>Net Income</t>
        </is>
      </c>
      <c r="D26" s="6" t="n">
        <v>-59054</v>
      </c>
      <c r="F26" s="6" t="n">
        <v>-693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ISSUED AND ADOPTED ACCOUNTING STANDARDS</t>
        </is>
      </c>
      <c r="B1" s="2" t="inlineStr">
        <is>
          <t>6 Months Ended</t>
        </is>
      </c>
    </row>
    <row r="2">
      <c r="B2" s="2" t="inlineStr">
        <is>
          <t>Jun. 30, 2021</t>
        </is>
      </c>
    </row>
    <row r="3">
      <c r="A3" s="3" t="inlineStr">
        <is>
          <t>RECENTLY ISSUED AND ADOPTED ACCOUNTING STANDARDS</t>
        </is>
      </c>
    </row>
    <row r="4">
      <c r="A4" s="4" t="inlineStr">
        <is>
          <t>RECENTLY ISSUED AND ADOPTED ACCOUNTING STANDARDS</t>
        </is>
      </c>
      <c r="B4" s="4" t="inlineStr">
        <is>
          <t>3. RECENTLY ISSUED AND ADOPTED ACCOUNTING STANDARD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January 1, 2020. The Company adopted this ASU on January 1, 2020 and the standard impacted on its consolidated financial statements and related disclosures from the adoption of the new guidance in Footnote 1 and Footnote 21.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ASU on January 1, 2021. The adoption of the ASU did not have an impact on our consolidated financial statements. The Company does not expect that any following recently issued accounting pronouncements will have a material effect on its consolidated financial statements: 3. RECENTLY ISSUED AND ADOPTED ACCOUNTING STANDARDS (continued) In March 2021, the FASB issued ASU 2021-03, 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The amendments in this Update also include an unconditional one-time option for entities to adopt the alternative prospectively after its effective date without assessing preferability under Topic 250, Accounting Changes and Error Corrections. In May 2021, the FASB issued ASU 2021-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at interim period. The FASB is issuing this Update to clarify and reduce diversity in an issuer’s accounting for modifications or exchanges of freestanding equity-classified written call options (for example, warrants) that remain equity classified after modification or exchange. In July 2021, the FASB issued ASU 2021-5, Leases (Topic 842): Lessors—Certain Leases with Variable Lease Payments. The amendments in this Update amend Topic 842, which has different effective dates for public business entities and most entities other than public business entities. The amendments are effective for fiscal years beginning after December 15, 2021, for all entities, and interim periods within those fiscal years for public business entities and interim periods within fiscal years beginning after December 15, 2022, for all other entitie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The lease would have been classified as a sales-type lease or a direct financing lease in accordance with the classification criteria in paragraphs 842-10-25-2 through 25-3; 2)The lessor would have otherwise recognized a day-on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6 Months Ended</t>
        </is>
      </c>
    </row>
    <row r="2">
      <c r="B2" s="2" t="inlineStr">
        <is>
          <t>Jun. 30, 2021</t>
        </is>
      </c>
    </row>
    <row r="3">
      <c r="A3" s="3" t="inlineStr">
        <is>
          <t>ACCOUNTS RECEIVABLES</t>
        </is>
      </c>
    </row>
    <row r="4">
      <c r="A4" s="4" t="inlineStr">
        <is>
          <t>ACCOUNTS RECEIVABLES</t>
        </is>
      </c>
      <c r="B4" s="4" t="inlineStr">
        <is>
          <t>4. ACCOUNTS RECEIVABLES Activity in the allowance for doubtful accounts was as followings: ​ ​ ​ ​ ​ ​ ​ ​ ​ June 30, December 31, ​ ​ 2021 ​ 2020 Accounts receivable ​ $ 3,648,195 ​ $ 3,717,282 Allowance for bad debts ​ (3,575,615) ​ (3,575,615) Accounts receivable, net ​ $ 72,580 ​ $ 141,667 ​ ​ ​ ​ ​ ​ ​ Balance, beginning of year ​ $ 3,575,615 ​ $ 2,605,348 Provision (net of recover) ​ — ​ 970,267 Amounts written off, net of recoveries ​ — ​ — ​ ​ ​ ​ ​ ​ ​ Balance, end of year ​ $ 3,575,615 ​ $ 3,575,6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38:26Z</dcterms:created>
  <dcterms:modified xmlns:dcterms="http://purl.org/dc/terms/" xmlns:xsi="http://www.w3.org/2001/XMLSchema-instance" xsi:type="dcterms:W3CDTF">2021-08-16T19:38:26Z</dcterms:modified>
</cp:coreProperties>
</file>